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General" sheetId="9" r:id="rId9"/>
    <s:sheet name="Net Income per Common Share Att" sheetId="10" r:id="rId10"/>
    <s:sheet name="Business Segment Information" sheetId="11" r:id="rId11"/>
    <s:sheet name="Commitments and Contingencies" sheetId="12" r:id="rId12"/>
    <s:sheet name="Acquisitions" sheetId="13" r:id="rId13"/>
    <s:sheet name="General (Policies)" sheetId="14" r:id="rId14"/>
    <s:sheet name="General (Tables)" sheetId="15" r:id="rId15"/>
    <s:sheet name="Net Income per Common Share A16" sheetId="16" r:id="rId16"/>
    <s:sheet name="Business Segment Information (T" sheetId="17" r:id="rId17"/>
    <s:sheet name="Commitments and Contingencies (" sheetId="18" r:id="rId18"/>
    <s:sheet name="Acquisitions (Tables)" sheetId="19" r:id="rId19"/>
    <s:sheet name="General - Revenues and Signific" sheetId="20" r:id="rId20"/>
    <s:sheet name="General - Concentration of Busi" sheetId="21" r:id="rId21"/>
    <s:sheet name="General - Fair Value Measuremen" sheetId="22" r:id="rId22"/>
    <s:sheet name="General - Contingent Considerat" sheetId="23" r:id="rId23"/>
    <s:sheet name="General - Cash And Cash Equival" sheetId="24" r:id="rId24"/>
    <s:sheet name="General - Investments (Details)" sheetId="25" r:id="rId25"/>
    <s:sheet name="General - Investments by Matuir" sheetId="26" r:id="rId26"/>
    <s:sheet name="General - Income Taxes (Details" sheetId="27" r:id="rId27"/>
    <s:sheet name="General - Health Care Reform (D" sheetId="28" r:id="rId28"/>
    <s:sheet name="General - Stock Compensation (D" sheetId="29" r:id="rId29"/>
    <s:sheet name="General - Long Term Debt and Ca" sheetId="30" r:id="rId30"/>
    <s:sheet name="General - Goodwill (Details)" sheetId="31" r:id="rId31"/>
    <s:sheet name="General - Changes in Carrying A" sheetId="32" r:id="rId32"/>
    <s:sheet name="General - Intangible Assets (De" sheetId="33" r:id="rId33"/>
    <s:sheet name="General - Redeemable Non-Contro" sheetId="34" r:id="rId34"/>
    <s:sheet name="Net Income per Common Share A35" sheetId="35" r:id="rId35"/>
    <s:sheet name="Business Segment Information - " sheetId="36" r:id="rId36"/>
    <s:sheet name="Business Segment Information 37" sheetId="37" r:id="rId37"/>
    <s:sheet name="Business Segment Information 38" sheetId="38" r:id="rId38"/>
    <s:sheet name="Business Segment Information 39" sheetId="39" r:id="rId39"/>
    <s:sheet name="Commitments and Contingencies40" sheetId="40" r:id="rId40"/>
    <s:sheet name="Acquisitions (Details)" sheetId="41" r:id="rId41"/>
  </s:sheets>
  <s:definedNames/>
  <s:calcPr calcId="124519" calcMode="auto" fullCalcOnLoad="1"/>
</s:workbook>
</file>

<file path=xl/sharedStrings.xml><?xml version="1.0" encoding="utf-8"?>
<sst xmlns="http://schemas.openxmlformats.org/spreadsheetml/2006/main" uniqueCount="629">
  <si>
    <t>Document and Entity Information</t>
  </si>
  <si>
    <t>9 Months Ended</t>
  </si>
  <si>
    <t>Sep. 30, 2016shares</t>
  </si>
  <si>
    <t>Entity Registrant Name</t>
  </si>
  <si>
    <t>MAGELLAN HEALTH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Sep. 30, 2016</t>
  </si>
  <si>
    <t>Dec. 31, 2015</t>
  </si>
  <si>
    <t>Current Assets:</t>
  </si>
  <si>
    <t>Cash and cash equivalents</t>
  </si>
  <si>
    <t>Restricted cash</t>
  </si>
  <si>
    <t>Accounts receivable, less allowance for doubtful accounts of $3,246 and $3,838 at December 31, 2015 and September 30, 2016 respectively</t>
  </si>
  <si>
    <t>Short-term investments (restricted investments of $277,556 and $238,851 at December 31, 2015 and September 30, 2016 respectively)</t>
  </si>
  <si>
    <t>Pharmaceutical inventory</t>
  </si>
  <si>
    <t>Other current assets (restricted deposits of $27,752 and $42,795 at December 31, 2015 and September 30, 2016 respectively)</t>
  </si>
  <si>
    <t>Total Current Assets</t>
  </si>
  <si>
    <t>Property and equipment, net</t>
  </si>
  <si>
    <t>Restricted long-term investments</t>
  </si>
  <si>
    <t>Deferred income taxes</t>
  </si>
  <si>
    <t>Other long-term assets</t>
  </si>
  <si>
    <t>Goodwill</t>
  </si>
  <si>
    <t>Other intangible assets, net</t>
  </si>
  <si>
    <t>Total Assets</t>
  </si>
  <si>
    <t>Current Liabilities:</t>
  </si>
  <si>
    <t>Accounts payable</t>
  </si>
  <si>
    <t>Accrued liabilities</t>
  </si>
  <si>
    <t>Short-term contingent consideration</t>
  </si>
  <si>
    <t>Medical claims payable</t>
  </si>
  <si>
    <t>Other medical liabilities</t>
  </si>
  <si>
    <t>Current debt maturities and capital lease obligations</t>
  </si>
  <si>
    <t>Total Current Liabilities</t>
  </si>
  <si>
    <t>Long-term debt and capital lease obligations</t>
  </si>
  <si>
    <t>Tax contingencies</t>
  </si>
  <si>
    <t>Long-term contingent consideration</t>
  </si>
  <si>
    <t>Deferred credits and other long-term liabilities</t>
  </si>
  <si>
    <t>Total Liabilities</t>
  </si>
  <si>
    <t>Redeemable non-controlling interest</t>
  </si>
  <si>
    <t>STOCKHOLDERS' EQUITY</t>
  </si>
  <si>
    <t>Preferred stock, par value $.01 per share Authorized—10,000 shares at December 31, 2015 and September 30, 2016-Issued and outstanding-none</t>
  </si>
  <si>
    <t xml:space="preserve"> </t>
  </si>
  <si>
    <t>Other Stockholders' Equity:</t>
  </si>
  <si>
    <t>Additional paid-in capital</t>
  </si>
  <si>
    <t>Retained earnings</t>
  </si>
  <si>
    <t>Accumulated other comprehensive loss</t>
  </si>
  <si>
    <t>Ordinary common stock in treasury, at cost, 26,648 shares and 28,476 shares at December 31, 2015 and September 30, 2016, respectively</t>
  </si>
  <si>
    <t>Total Stockholders' Equity</t>
  </si>
  <si>
    <t>Total Liabilities, Redeemable Non-Controlling Interest and Stockholders' Equity</t>
  </si>
  <si>
    <t>Ordinary common stock</t>
  </si>
  <si>
    <t>Common stock</t>
  </si>
  <si>
    <t>Multi-Vote common stock</t>
  </si>
  <si>
    <t>CONSOLIDATED BALANCE SHEETS (Parenthetical) - USD ($) shares in Thousands, $ in Thousands</t>
  </si>
  <si>
    <t>Accounts receivable, allowance for doubtful accounts (in dollars)</t>
  </si>
  <si>
    <t>Short-term restricted investments (in dollars)</t>
  </si>
  <si>
    <t>Other current assets, restricted deposits (in dollars)</t>
  </si>
  <si>
    <t>Preferred stock, par value (in dollars per share)</t>
  </si>
  <si>
    <t>Preferred stock, Authorized shares</t>
  </si>
  <si>
    <t>Preferred stock, Issued shares</t>
  </si>
  <si>
    <t>Preferred stock, outstanding shares</t>
  </si>
  <si>
    <t>Ordinary common stock in treasury, shares</t>
  </si>
  <si>
    <t>Common stock, par value (in dollars per share)</t>
  </si>
  <si>
    <t>Common stock, Authorized shares</t>
  </si>
  <si>
    <t>Common stock, Issued shares</t>
  </si>
  <si>
    <t>Common stock, outstanding shares</t>
  </si>
  <si>
    <t>CONSOLIDATED STATEMENTS OF INCOME (LOSS) - USD ($) $ in Thousands</t>
  </si>
  <si>
    <t>3 Months Ended</t>
  </si>
  <si>
    <t>Sep. 30, 2015</t>
  </si>
  <si>
    <t>Net revenue:</t>
  </si>
  <si>
    <t>Managed care and other</t>
  </si>
  <si>
    <t>PBM and dispensing</t>
  </si>
  <si>
    <t>Total net revenue</t>
  </si>
  <si>
    <t>Costs and expenses:</t>
  </si>
  <si>
    <t>Cost of care</t>
  </si>
  <si>
    <t>Cost of goods sold</t>
  </si>
  <si>
    <t>Direct service costs and other operating expenses (1) (2) (3)</t>
  </si>
  <si>
    <t>[1],[2],[3]</t>
  </si>
  <si>
    <t>Depreciation and amortization</t>
  </si>
  <si>
    <t>Interest expense</t>
  </si>
  <si>
    <t>Interest income</t>
  </si>
  <si>
    <t>Total costs and expenses</t>
  </si>
  <si>
    <t>(Loss) income before income taxes</t>
  </si>
  <si>
    <t>(Benefit) provision for income taxes</t>
  </si>
  <si>
    <t>Net (loss) income</t>
  </si>
  <si>
    <t>Less: net income (loss) attributable to non-controlling interest</t>
  </si>
  <si>
    <t>Net (loss) income attributable to Magellan Health, Inc.</t>
  </si>
  <si>
    <t>Net (loss) income per common share attributable to Magellan Health, Inc.:</t>
  </si>
  <si>
    <t>Basic (in dollars per share)</t>
  </si>
  <si>
    <t>Diluted (in dollars per share)</t>
  </si>
  <si>
    <t>[1]</t>
  </si>
  <si>
    <t>Includes changes in fair value of contingent consideration of $29,738 and $313 for the three months ended September 30, 2015 and 2016, respectively, and $47,274 and $510 for the nine months ended September 30, 2015 and 2016, respectively.</t>
  </si>
  <si>
    <t>[2]</t>
  </si>
  <si>
    <t>Includes impairment of intangible assets of $0 and $4,800 for the three and nine months ended September 30, 2016, respectively.</t>
  </si>
  <si>
    <t>[3]</t>
  </si>
  <si>
    <t>Includes stock compensation expense of $12,897 and $9,176 for the three months ended September 30, 2015 and 2016, respectively, and $40,593 and $27,573 for the nine months ended September 30, 2015 and 2016, respectively.</t>
  </si>
  <si>
    <t>CONSOLIDATED STATEMENTS OF INCOME (LOSS) (Parenthetical) - USD ($) $ in Thousands</t>
  </si>
  <si>
    <t>Jun. 30, 2016</t>
  </si>
  <si>
    <t>CONSOLIDATED STATEMENTS OF INCOME (LOSS)</t>
  </si>
  <si>
    <t>Stock compensation expense</t>
  </si>
  <si>
    <t>Changes in fair value: Increase (Decrease) in contingent consideration</t>
  </si>
  <si>
    <t>Impairment of intangible assets</t>
  </si>
  <si>
    <t>CONSOLIDATED STATEMENTS OF COMPREHENSIVE INCOME (LOSS) - USD ($) $ in Thousands</t>
  </si>
  <si>
    <t>CONSOLIDATED STATEMENTS OF COMPREHENSIVE INCOME (LOSS)</t>
  </si>
  <si>
    <t>Other comprehensive (loss) income:</t>
  </si>
  <si>
    <t>Unrealized gains (losses) on available-for-sale securities (1)</t>
  </si>
  <si>
    <t>Comprehensive (loss) income</t>
  </si>
  <si>
    <t>Less: comprehensive income (loss) attributable to non-controlling interest</t>
  </si>
  <si>
    <t>Comprehensive (loss) income attributable to Magellan Health, Inc.</t>
  </si>
  <si>
    <t>Net of income tax provision (benefit) of $27 and $(78) for the three months ended September 30, 2015 and 2016, respectively, and $25 and $68 for the nine months ended September 30, 2015 and 2016, respectively.</t>
  </si>
  <si>
    <t>CONSOLIDATED STATEMENTS OF COMPREHENSIVE INCOME (LOSS) (Parenthetical) - USD ($) $ in Thousands</t>
  </si>
  <si>
    <t>Net of income tax provision (benefit)</t>
  </si>
  <si>
    <t>CONSOLIDATED STATEMENTS OF CASH FLOWS - USD ($) $ in Thousands</t>
  </si>
  <si>
    <t>Cash flows from operating activities:</t>
  </si>
  <si>
    <t>Net income</t>
  </si>
  <si>
    <t>Adjustments to reconcile net income to net cash provided by operating activities:</t>
  </si>
  <si>
    <t>Non-cash impairment of intangible asset</t>
  </si>
  <si>
    <t>Non-cash interest expense</t>
  </si>
  <si>
    <t>Non-cash stock compensation expense</t>
  </si>
  <si>
    <t>Non-cash income tax (benefit) provision</t>
  </si>
  <si>
    <t>Non-cash amortization on investments</t>
  </si>
  <si>
    <t>Cash flows from changes in assets and liabilities, net of effects from acquisitions of businesses:</t>
  </si>
  <si>
    <t>Accounts receivable, net</t>
  </si>
  <si>
    <t>Other assets</t>
  </si>
  <si>
    <t>Accounts payable and accrued liabilities</t>
  </si>
  <si>
    <t>Medical claims payable and other medical liabilities</t>
  </si>
  <si>
    <t>Contingent consideration</t>
  </si>
  <si>
    <t>Other</t>
  </si>
  <si>
    <t>Net cash provided by operating activities</t>
  </si>
  <si>
    <t>Cash flows from investing activities:</t>
  </si>
  <si>
    <t>Capital expenditures</t>
  </si>
  <si>
    <t>Acquisitions and investments in businesses, net of cash acquired</t>
  </si>
  <si>
    <t>Purchase of investments</t>
  </si>
  <si>
    <t>Maturity of investments</t>
  </si>
  <si>
    <t>Net cash used in investing activities</t>
  </si>
  <si>
    <t>Cash flows from financing activities:</t>
  </si>
  <si>
    <t>Proceeds from issuance of debt</t>
  </si>
  <si>
    <t>Payments to acquire treasury stock</t>
  </si>
  <si>
    <t>Proceeds from exercise of stock options and warrants</t>
  </si>
  <si>
    <t>Payments on long-term debt and capital lease obligations</t>
  </si>
  <si>
    <t>Payments on contingent consideration</t>
  </si>
  <si>
    <t>Tax benefit from exercise of stock options and vesting of stock awards</t>
  </si>
  <si>
    <t>Net cash (used in) provided by financing activities</t>
  </si>
  <si>
    <t>Net (decrease) increase in cash and cash equivalents</t>
  </si>
  <si>
    <t>Cash and cash equivalents at beginning of period</t>
  </si>
  <si>
    <t>Cash and cash equivalents at end of period</t>
  </si>
  <si>
    <t>Non-cash investing activities:</t>
  </si>
  <si>
    <t>Property and equipment acquired under capital leases</t>
  </si>
  <si>
    <t>General</t>
  </si>
  <si>
    <t>General.</t>
  </si>
  <si>
    <t>NOTE A—General
Basis of Presentation
The accompanying unaudited consolidated financial statements of Magellan Health, Inc., a Delaware corporation (“Magellan”), include Magellan and its subsidiaries (together with Magellan, the “Company”). The financial statements have been prepared in accordance with accounting principles generally accepted in the United States for interim financial information and with the Securities and Exchange Commission’s (the “SEC”) instructions to Form 10-Q. Accordingly, the financial statements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The results of operations for the three and nine months ended September 30, 2016 are not necessarily indicative of the results to be expected for the full year. All significant intercompany accounts and transactions have been eliminated in consolidation.
These unaudited consolidated financial statements should be read in conjunction with the Company’s audited consolidated financial statements for the year ended December 31, 2015 and the notes thereto, which are included in the Company’s Annual Report on Form 10-K filed with the SEC on February 29, 2016.
Business Overview
The Company is engaged in the healthcare management business, and is focused on managing the fastest growing, most complex areas of health, including special populations, complete pharmacy benefits and other specialty areas of healthcare. The Company develops innovative solutions that combine advanced analytics, agile technology and clinical excellence to drive better decision making, positively impact health outcomes and optimize the cost of care for the members we serve. The Company provides services to health plans and other managed care organizations (“MCOs”), employers, labor unions, various military and governmental agencies and third party administrators (“TPAs”).
Healthcare
Healthcare includes the Company’s: (i) management of behavioral healthcare services and employee assistance program (“EAP”) services, (ii) management of other specialty areas including diagnostic imaging and musculoskeletal management, and (iii) the integrated management of physical, behavioral and pharmaceutical healthcare for special populations, delivered through Magellan Complete Care (“MCC”). These special populations include individuals with serious mental illness (“SMI”), dual eligibles, long‑term services and supports and other populations with unique and often complex healthcare needs.
The Company’s coordination and management of these healthcare services are provided through its comprehensive network of medical and behavioral health professionals, clinics, hospitals and ancillary service providers. This network of credentialed and privileged providers is integrated with clinical and quality improvement programs to improve access to care and enhance the healthcare experience for individuals in need of care, while at the same time making the cost of these services more affordable for our customers. The Company generally does not directly provide or own any provider of treatment services, although it does employ licensed behavioral health counselors to deliver non‑medical counseling under certain government contracts.
The Healthcare segment’s commercial division serves a variety of customers, with services, inclusive of special population management, provided under contracts with health plans and accountable care organizations for some or all of their commercial, Medicaid and Medicare members, as well as with employers. The government division contracts with local, state and federal governmental agencies to provide services to recipients under Medicaid, Medicare and other government programs.
The Company provides its management services primarily through: (i) risk‑based products, where the Company assumes all or a substantial portion of the responsibility for the cost of providing treatment services in exchange for a fixed per member per month fee and (ii) administrative services only (“ASO”) products, where the Company provides services such as utilization review, claims administration and/or provider network management, but does not assume responsibility for the cost of the treatment services.
Pharmacy Management
The Pharmacy Management segment (“Pharmacy Management”) comprises products and solutions that provide clinical and financial management of pharmaceuticals paid under medical and pharmacy benefit programs. Pharmacy Management’s services include: (i) pharmacy benefit management (“PBM”) services; (ii) pharmacy benefit administration (“PBA”) for state Medicaid and other government sponsored programs; (iii) pharmaceutical dispensing operations; (iv) clinical and formulary management programs; (v) medical pharmacy management programs; and (vi) programs for the integrated management of specialty drugs across both the medical and pharmacy benefit that treat complex conditions, regardless of site of service, method of delivery, or benefit reimbursement.
Pharmacy Management’s services are provided under contracts with health plans, employers, MCOs, state Medicaid programs, Medicare Part D and other government agencies, and encompass risk‑based and fee‑for‑service (“FFS”) arrangements. In addition, Pharmacy Management has subcontract arrangements to provide PBM services for certain Healthcare customers.
Corporate
This segment of the Company is comprised primarily of amounts not allocated to the Healthcare and Pharmacy Management segments that are largely associated with costs related to being a publicly traded company. In order to better represent the operations of the Company’s segments, effective January 1, 2016, the Company began allocating operational and corporate support costs to the Healthcare and Pharmacy Management segments. These costs, which were historically reported in the Corporate segment, include operational support functions such as sales and marketing and information technology, as well as corporate support functions such as executive, finance and human resources. Prior period balances have been reclassified to reflect this change.
Summary of Significant Accounting Policies
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approved to defer the effective date of ASU 2014-09. The amendments in these ASUs are effective for annual and interim reporting periods of public entities beginning after December 15, 2017. The Company is currently assessing the potential impact this ASU will have on the Company’s consolidated results of operations, financial position and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e amendments in this ASU are effective for annual and interim reporting periods beginning after December 15, 2015 and were adopted by the Company during the quarter ended March 31, 2016. The effect of this guidance was immaterial to the Company’s consolidated results of operations, financial position and cash flows.
In August 2014, the FASB issued ASU No. 2014‑15, “Presentation of Financial Statements—Going Concern (Subtopic 205‑40)” (“ASU 2014‑ 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and interim reporting periods of beginning after December 15, 2016, with early adoption permitted. The guidance is not expected to materially impact the Company’s consolidated results of operations, financial position and cash flows.
In February 2015, the FASB issued ASU No. 2015‑02, “Amendments to the Consolidation Analysis” (“ASU 2015‑02”), which amends certain requirements for determining whether a variable interest entity must be consolidated. The amendments in this ASU are effective for annual and interim reporting periods of public entities beginning after December 15, 2015 and were adopted by the Company during the quarter ended March 31, 2016. The effect of this guidance was immaterial to the Company’s consolidated results of operations, financial position and cash flow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e amendments in this ASU are effective for annual and interim reporting periods of public entities beginning after December 15, 2015 and were adopted by the Company on a prospective basis during the quarter ended March 31, 2016. The effect of this guidance was immaterial to the Company’s consolidated results of operations, financial position and cash flows.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The guidance is not expected to materially impact the Company’s consolidated results of operations, financial position or cash flows.
In September 2015, the FASB issued ASU No. 2015‑16, “Business Combinations (Topic 805): Simplifying the Accounting for Measurement Period Adjustments” (“ASU 2015‑16”). The amendment under this ASU requires that an acquirer recognize adjustments to provisional amounts that are identified during the measurement period in the reporting period in which the adjustment amounts are determined. The amendments in this ASU are effective for annual and interim reporting periods of public entities beginning after December 15, 2015 and were adopted by the Company during the quarter ended March 31, 2016. The effect of this guidance i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potential impact this ASU will have on the Company’s consolidated results of operations, financial position and cash flows.
In March 2016, the FASB issued ASU No. 2016-09, “Compensation-Stock Compensation (Topic 718)” (“ASU 2016-09”). This ASU amends the accounting for share-based payment transactions, including the income tax consequences, classification of awards as either equity or liabilities and classification on the statement of cash flows. This guidance is effective for annual and interim reporting period of public entities beginning after December 15, 2016, with early adoption permitted. The Company is currently assessing the potential impact this ASU will have on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s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
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d that the amendment is executed. Any fees paid prior to the month of service are recorded as deferred revenue. Managed care revenues approximated $689.5 million and $2,004.4 million for the three and nine months ended September 30, 2015, respectively and $576.8 million and $1,692.6 million for the three and nine months ended September 30, 2016, respectively.
Fee‑For‑Service, Fixed Fee and Cost‑Plus Contracts. The Company has certain contracts with customers under which the Company recognizes revenue as services are performed and as costs are incurred. This includes revenues received in relation to the Patient Protection and Affordable Care Act health insurer fee (“HIF fee”) billed on a cost reimbursement basis. Revenues from these contracts approximated $85.1 million and $248.7 million for the three and nine months ended September 30, 2015, respectively, and $143.7 million and $349.3 million for the three and nine months ended September 30, 2016,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approximated $23.5 million and $56.3 million for the three and nine months ended September 30, 2015, respectively, and $22.0 million and $63.1 million for the three and nine months ended September 30, 2016,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327.1 million and $842.9 million for the three and nine months ended September 30, 2015, respectively, and $413.7 million and $1,110.7 million for the three and nine months ended September 30, 2016,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53.7 million and $151.6 million for the three and nine months ended September 30, 2015, respectively, and $57.5 million and $167.2 million for the three and nine months ended September 30, 2016, respectively.
Medicare Part D. The Company is contracted with the Centers for Medicare and Medicaid Services (“CMS”) as a Prescription Drug Plan (“PDP”) to provide prescription drug benefits to Medicare beneficiaries. Net revenues include insurance premiums earned by the PDP, which includes a direct premium paid by CMS and a beneficiary premium paid by the PDP member. In cases of low-income members, the beneficiary premium may be subsidized by CMS. The Company recognizes insurance premium revenues on a monthly basis on a per member basis for covered members. In addition to these premiums, net revenues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The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76.5 million and $192.0 million for the three and nine months ended September 30, 2016, including co-payments, which are included in PBM revenues above, of $7.2 million and $24.3 million for the three and nine months ended September 30, 2016, respectively.
Significant Customers
Customers exceeding ten percent of the consolidated Company’s net revenues
The Company provides behavioral healthcare management and other related services to members in the state of Florida pursuant to contracts with the State of Florida (the “Florida Contracts”). The Company had behavioral healthcare contracts with various areas in the State of Florida (the “Florida Areas”) which were part of the Florida Medicaid program. The State of Florida implemented a new system of mandated managed care through which Medicaid enrollees receive integrated healthcare services, and in 2014 phased out the behavioral healthcare programs under which the Florida Areas’ contracts operated. The Company has a contract with the State of Florida to provide integrated healthcare services under the new program (“the Florida Medicaid Contract”). The Florida Medicaid Contract began on February 4, 2014 and extends through December 31, 2018, unless sooner terminated by the parties. The State of Florida has the right to terminate the Florida Medicaid Contract with cause, as defined, upon 24 hour notice and upon 30 days notice for any reason or no reason at all. The Florida Contracts generated net revenues of $324.1 million and $403.4 million for the nine months ended September 30, 2015 and 2016, respectively.
Through December 31, 2015, the Company provided behavioral healthcare management and other related services to members in the state of Iowa pursuant to contracts with the State of Iowa (the “Iowa Contracts”). The Iowa Contracts terminated on December 31, 2015. The Iowa Contracts generated net revenues of $394.8 million and $10.8 million for the nine months ended September 30, 2015 and 2016, respectively.
Customers exceeding ten percent of segment net revenues
In addition to the Florida Contracts and the Iowa Contracts previously discussed, the following customers generated in excess of ten percent of net revenues for the respective segment for the nine months ended September 30, 2015 and 2016 (in thousands):
Segment
Term Date
2015
2016
Healthcare
None
Pharmacy Management
Customer A
December 31, 2016 (1)
$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and with members under its contract with CMS. Net revenues from the Pennsylvania Counties in the aggregate totaled $294.9 million and $343.2 million for the nine months ended September 30, 2015 and 2016, respectively. Net revenues from members in relation to its contract with CMS in aggregate totaled $192.0 million for the nine months ended September 30, 2016.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
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5 and September 30, 2016 (in thousands):
December 31, 2015
Level 1
Level 2
Level 3
Total
Assets
Cash and cash equivalents (1)
$
—
$
$
—
$
Restricted cash (2)
—
—
Investments:
U.S. Government and agency securities
—
—
Obligations of government-sponsored enterprises (3)
—
—
Corporate debt securities
—
—
Certificates of deposit
—
—
Total assets held at fair value
$
$
$
—
$
Liabilities
Contingent consideration
$
—
$
—
$
$
Total liabilities held at fair value
$
—
$
—
$
$
September 30, 2016
Level 1
Level 2
Level 3
Total
Assets
Cash and cash equivalents (4)
$
—
$
$
—
$
Restricted cash (5)
—
—
Investments:
U.S. Government and agency securities
—
—
Obligations of government-sponsored enterprises (6)
—
—
Corporate debt securities
—
—
Certificates of deposit
—
—
Total assets held at fair value
$
$
$
—
$
Liabilities
Contingent consideration
$
—
$
—
$
$
Total liabilities held at fair value
$
—
$
—
$
$
(1)
Excludes $109.4 million of cash held in bank accounts by the Company.
(2)
Excludes $50.8 million of restricted cash held in bank accounts by the Company.
(3)
Includes investments in notes issued by the Federal Home Loan Bank and Federal Farm Credit Banks.
(4)
Excludes $106.5 million of cash held in bank accounts by the Company.
(5)
Excludes $23.8 million of restricted cash held in bank accounts by the Company.
(6)
Includes investments in notes issued by the Federal Home Loan Bank, Federal National Mortgage Association and Federal Farm Credit Banks.
For the nine months ended September 30, 2016, the Company has not transferred any assets between fair value measurement levels.
The carrying values of financial instruments, including accounts receivable, accounts payable and revolving loan borrowings, approximate their fair values due to their short-term maturities. The estimated fair value of the Company’s term loans of $425.0 million as of September 30, 2016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DMI, LLC (“CDMI”), Cobalt Therapeutics, LLC (“Cobalt”), 4D Pharmacy Management Systems, Inc. (“4D”), The Management Group, LLC (“TMG”) and Armed Forces Services Corporation (“AFSC”) acquisitions. The CDMI purchase agreement provides for potential contingent payments up to a maximum aggregate amount of $165.0 million. The potential future payments are contingent upon CDMI meeting certain client retention, client conversion and gross profit milestones through December 31, 2016. As of September 30, 2016, there are remaining potential future payments of $65.0 million based on client conversion. Based on the Company’s current projections, these potential payments will not be earned and no reserve has been established. The 4D purchase agreement provided for potential contingent payments up to a maximum aggregate amount of $30.0 million. The potential future payments were contingent upon the achievement of certain growth targets in the underlying dual eligible membership served by 4D during calendar year 2015 and the retention of certain business. The 4D contingent payments were finalized in 2016 and no future potential payments remain outstanding. The Cobalt, TMG and AFSC purchase agreements also provide for potential contingent payments of up to a maximum of $6.0 million, $15.0 million and $10.0 million, respectively. As of September 30, 2016, there are remaining potential future payments of $5.0 million, $15.0 million and $10.0 million for Cobalt, TMG and AFSC, respectively.
As of the balance sheet date, the fair value of contingent consideration is determined based on probabilities of payment, projected payment dates, discount rates, projected revenues, gross profits, client base, member engagement and new contract execution. The projected revenues, gross profits, client base, member engagement and new contract execution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loss). As the fair value measurement for the contingent consideration is based on inputs not observed in the market, these measurements are classified as Level 3 measurements as defined by fair value measurement guidance.
For CDMI, the Company estimated undiscounted future contingent payments of $90.1 million as of December 31, 2015, which the Company settled in June 2016. For 4D, the Company estimated net undiscounted future contingent payments of $1.0 million as of December 31, 2015, which the Company settled in February 2016. For Cobalt, TMG and AFSC the unobservable inputs used in the fair value measurement include the discount rate, probabilities of payment and projected payment dates. For Cobalt, the Company estimated undiscounted future co</t>
  </si>
  <si>
    <t>Net Income per Common Share Attributable to Magellan Health, Inc.</t>
  </si>
  <si>
    <t>NOTE B—Net Income per Common Share Attributable to Magellan Health, Inc.
The following table reconciles income attributable to common shareholders (numerator) and shares (denominator) used in the computations of net income per share attributable to common shareholders (in thousands, except per share data):
Three Months Ended
Nine Months Ended
September 30,
September 30,
2015
2016
2015
2016
Numerator:
Net (loss) income attributable to Magellan Health, Inc.
$
$
$
$
Denominator:
Weighted average number of common shares outstanding—basic
Common stock equivalents—stock options
—
Common stock equivalents—RSAs
—
Common stock equivalents—RSUs
—
Common stock equivalents—PSUs
—
Common stock equivalents—employee stock purchase plan
—
Weighted average number of common shares outstanding—diluted
Net (loss) income attributable to Magellan Health, Inc. per common share—basic
$
$
$
$
Net (loss) income attributable to Magellan Health, Inc. per common share—diluted
$
$
$
$
The weighted average number of common shares outstanding for the nine months ended September 30, 2015 and 2016 were calculated using outstanding shares of the Company’s common stock. Common stock equivalents included in the calculation of diluted weighted average common shares outstanding for the nine months ended September 30, 2015 and 2016 represent stock options to purchase shares of the Company’s common stock, RSAs, RSUs, PSUs and stock purchased under the Employee Stock Purchase Plan.
The Company had additional potential dilutive securities outstanding representing 1.4 million and 1.1 million options for the three and nine months ended September 30, 2015, respectively, and 1.8 million and 1.2 million options for the three and nine months ended September 30, 2016, respectively, that were not included in the computation of dilutive securities because they were anti-dilutive for the period. Had these shares not been anti-dilutive, all of these shares would not have been included in the net income attributable to common shareholder per common share calculation as the Company uses the treasury stock method of calculating diluted shares.</t>
  </si>
  <si>
    <t>Business Segment Information</t>
  </si>
  <si>
    <t>NOTE C—Business Segment Information
The accounting policies of the Company’s segments are the same as those described in Note A—“General.” The Company evaluates performance of its segments based on profit or loss from operations before stock compensation expense, depreciation and amortization, interest expense, interest and other income, changes in the fair value of contingent consideration recorded in relation to acquisitions,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Healthcare subcontracts with Pharmacy Management to provide pharmacy benefits management services for certain of Healthcare’s customers. In addition, Pharmacy Management provides pharmacy benefits management for the Company’s employees covered under its medical plan. As such, revenue, cost of goods sold and direct service costs and other related to these arrangements are eliminated. The Company’s segments are defined in Note A—“General”.
The following tables summarize, for the periods indicated, operating results by business segment (in thousands):
Corporate
Pharmacy
and
Healthcare
Management
Elimination
Consolidated
Three Months Ended September 30, 2015
Managed care and other revenue
$
$
$
$
PBM and dispensing revenue
—
Cost of care
—
—
Cost of goods sold
—
Direct service costs and other (3)
Stock compensation expense (1) (3)
Changes in fair value of contingent consideration (1)
—
Less: non-controlling interest segment profit (loss) (2)
—
Segment profit (loss)
$
$
$
$
Corporate
Pharmacy
and
Healthcare
Management
Elimination
Consolidated
Three Months Ended September 30, 2016
Managed care and other revenue
$
$
$
$
PBM and dispensing revenue
—
Cost of care
—
—
Cost of goods sold
—
Direct service costs and other (3)
Stock compensation expense (1) (3)
Changes in fair value of contingent consideration (1)
—
—
Less: non-controlling interest segment profit (loss) (2)
—
Segment profit (loss)
$
$
$
$
Corporate
Pharmacy
and
Healthcare
Management
Elimination
Consolidated
Nine Months Ended September 30, 2015
Managed care and other revenue
$
$
$
$
PBM and dispensing revenue
—
Cost of care
—
Cost of goods sold
—
Direct service costs and other (3)
Stock compensation expense (1) (3)
Changes in fair value of contingent consideration (1)
—
Less: non-controlling interest segment profit (loss) (2)
—
Segment profit (loss)
$
$
$
$
Corporate
Pharmacy
and
Healthcare
Management
Elimination
Consolidated
Nine Months Ended September 30, 2016
Managed care and other revenue
$
$
$
$
PBM and dispensing revenue
—
Cost of care
—
—
Cost of goods sold
—
Direct service costs and other (3)
Stock compensation expense (1) (3)
Changes in fair value of contingent consideration (1)
—
Impairment of intangible assets (1)
—
—
Less: non-controlling interest segment profit (loss) (2)
—
Segment profit (loss)
$
$
$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portion of AlphaCare’s segment profit (loss) is excluded from the computation of Segment Profit.
(3)
Effective January 1, 2016, the Company implemented changes related to the allocation of Corporate operational and support functions. These changes were applied retrospectively. The following tables summarize, for the periods indicated, the changes by business segment (in thousands):
Pharmacy
Corporate and
Healthcare
Management
Elimination
Consolidated
Three Months Ended September 30, 2015
Segment profit (loss) before Corporate allocations
$
$
$
$
Allocated Corporate costs
—
Allocated Corporate stock compensation expense
—
Segment profit (loss)
$
$
$
$
Pharmacy
Corporate and
Healthcare
Management
Elimination
Consolidated
Three Months Ended September 30, 2016
Segment profit (loss) before Corporate allocations
$
$
$
$
Allocated Corporate costs
—
Allocated Corporate stock compensation expense
—
Segment profit (loss)
$
$
$
$
Pharmacy
Corporate and
Healthcare
Management
Elimination
Consolidated
Nine Months Ended September 30, 2015
Segment profit (loss) before Corporate allocations
$
$
$
$
Allocated Corporate costs
—
Allocated Corporate stock compensation expense
—
Segment profit (loss)
$
$
$
$
Pharmacy
Corporate and
Healthcare
Management
Elimination
Consolidated
Nine Months Ended September 30, 2016
Segment profit (loss) before Corporate allocations
$
$
$
$
Allocated Corporate costs
—
Allocated Corporate stock compensation expense
—
Segment profit (loss)
$
$
$
$
The following table reconciles Segment Profit to income before income taxes (in thousands):
Three Months Ended
Nine Months Ended
September 30,
September 30,
2015
2016
2015
2016
Segment Profit
$
$
$
$
Stock compensation expense
Changes in fair value of contingent consideration
Impairment of intangible assets
—
—
—
Non-controlling interest segment profit (loss)
Depreciation and amortization
Interest expense
Interest and other income
(Loss) income before income taxes
$
$
$
$
The following tables summarize those assets that are used in the operations of each segment. The remainder of the Company’s assets cannot be specifically identified by segment (in thousands):
Corporate
Pharmacy
and
Healthcare
Management
Elimination
Consolidated
December 31, 2015
Restricted cash
$
$
—
$
—
$
Net accounts receivable
Investments
—
Pharmaceutical inventory
—
—
Goodwill
—
Other intangible assets, net
—
Corporate
Pharmacy
and
Healthcare
Management
Elimination
Consolidated
September 30, 2016
Restricted cash
$
$
—
$
—
$
Net accounts receivable
Investments
—
Pharmaceutical inventory
—
—
Goodwill
—
Other intangible assets, net
—</t>
  </si>
  <si>
    <t>Commitments and Contingencies</t>
  </si>
  <si>
    <t>NOTE D—Commitments and Contingencies
Legal
The Company’s operating activities entail significant risks of liability. From time to time, the Company is subject to various actions and claims arising from the acts or omissions of its employees, network providers or other parties. In the normal course of business, the Company receives reports relating to deaths and other serious incidents involving patients whose care is being managed by the Company. Such incidents occasionally give rise to malpractice, professional negligence and other related actions and claims against the Company or its network providers. Many of these actions and claims received by the Company seek substantial damages and therefore require the Company to incur significant fees and costs related to their defense.
The Company is also subject to or party to certain class actions and other litigation and claims relating to its operations or business practices. In the opinion of management, the Company has recorded reserves that are adequate to cover litigation, claims or assessments that have been or may be asserted against the Company, and for which the outcome is probable and reasonably estimable. Management believes that the resolution of such litigation and claims will not have a material adverse effect on the Company’s financial condition or results of operations; however, there can be no assurance in this regard.
Stock Repurchases
On October 22, 2014 the Company’s board of directors approved a stock repurchase plan which authorized the Company to purchase up to $200 million of its outstanding common stock through October 22, 2016 (the “2014 Repurchase Program”). On October 26, 2015, the Company’s board of directors approved a new stock repurchase plan which authorized the Company to purchase up to $200 million of its outstanding common stock through October 26, 2017 (the “2015 Repurchase Program”). Stock repurchases under the programs may be purchased from time to time in open market transactions (including blocks) or in privately negotiated transactions. The timing of repurchases and the actual amount purchased will depend on a variety of factors including the market price of the Company’s shares, general market and economic conditions, and other corporate considerations. Repurchases may be made pursuant to plans intended to comply with Rule 10b5-1 under the Securities Exchange Act of 1934, which could allow the Company to purchase its shares during periods when it otherwise might be prevented from doing so under insider trading laws or because of self-imposed trading blackout periods. Repurchases are expected to be funded from working capital and anticipated cash from operations. The repurchase authorization does not require the purchase of a specific number of shares and is subject to suspension or termination by the Company’s board of directors at any time.
Pursuant to the 2014 Stock Repurchase Program, the Company made open market purchases as follows (aggregate cost excludes broker commissions and is reflected in millions):
Total Number
Average
of Shares
Price Paid
Aggregate
Period
Purchased
per Share
Cost
November 24, 2014 - December 31, 2014
$
$
January 1, 2015-October 21, 2015
$
Pursuant to the 2015 Stock Repurchase Program, the Company made purchases as follows (aggregate cost excludes broker commissions and is reflected in millions):
Total Number
Average
of Shares
Price Paid
Aggregate
Period
Purchased
per Share
Cost
October 26, 2015 - December 31, 2015
$
$
January 1, 2016-September 30, 2016
$
The Company made no repurchases from October 1, 2016 through November 7, 2016.</t>
  </si>
  <si>
    <t>Acquisitions</t>
  </si>
  <si>
    <t>NOTE E—Acquisitions
Acquisition of AFSC
Pursuant to the May 15, 2016 share purchase agreement (the “AFSC Agreement”) with Armed Forces Services Corporation (“AFSC”), on July 1, 2016 the Company acquired all of the outstanding equity interests of AFSC (the “AFSC Acquisition”). AFSC has extensive experience providing and managing behavioral health and specialty services to various agencies of the federal government, including all five branches of the U.S. Armed Forces.
The base purchase price for the AFSC Acquisition per the AFSC Agreement was $117.5 million, subject to working capital adjustments. Pursuant to the AFSC Agreement, certain members of AFSC’s management, who were also shareholders of AFSC, purchased a total of $4.0 million in Magellan restricted common stock, which will vest over a two-year period, conditioned upon continued employment with the Company. Consideration for the AFSC Acquisition includes a net payment for the net base purchase price of $113.5 million in cash, subject to working capital adjustments, including adjustments for cash acquired. Proceeds from the sale of restricted common stock are recorded as stock compensation expense over the requisite service period.
In addition to the base purchase price, the AFSC Agreement provides for potential contingent payments up to a maximum aggregate amount of $10.0 million. The potential contingent payments are based on the retention of certain core business by AFSC.
The Company will report the results of operation of AFSC within the Healthcare segment. The consolidated statements of income (loss) include total revenues and Segment Profit for AFSC of $43.9 million and $7.2 million for the three months subsequent to the acquisition, respectively.
The purchase price has been allocated based upon the estimated fair value of net assets acquired at the date of acquisition. A portion of the excess purchase price over tangible net assets acquired has been allocated to identified intangible assets totaling $41.3 million, consisting of customer contracts in the amount of $38.1 million, which is being amortized over seven years, trade name in the amount of $3.0 million, which has an indefinite life, and non-compete agreements in the amount of $0.2 million, which is being amortized over four years. The acquisition resulted in $82.3 million in goodwill related primarily to anticipated synergies and the assembled workforce of AFSC. None of the goodwill is deductible for tax purposes.
The Company’s total consideration for this transaction, as of the date of acquisition, totaled $141.3 million, including an accrual for estimated contingent consideration of $8.2 million.
The estimated fair value of AFSC assets acquired and liabilities assumed at the date of the acquisition are summarized as follows (in thousands):
Assets acquired:
Current assets (includes $33,473 and $18,632 of accounts receivable and cash, respectively)
$
Property and equipment, net
Other assets
Other identified intangible assets
Goodwill
Total assets acquired
Liabilities assumed:
Current liabilities
Deferred tax liabilities
Other liabilities
Total liabilities assumed
Net assets acquired
$
The Company’s estimated fair values of AFSC assets acquired and liabilities assumed at the date of acquisition are determined based on certain valuations and analyses that have yet to be finalized, and accordingly, the assets acquired and liabilities assumed, as detailed above, are subject to adjustment once the analyses are completed. The Company will make appropriate adjustments to the purchase price allocation prior to the completion of the measurement period as required.
As of September 30, 2016, the Company established a working capital receivable of $2.2 million that was reflected as a reduction to goodwill.
The fair value of contingent consideration is determined based on probabilities of payment, projected payment dates, discount rates and projected contract retention. The Company used a probability weighted discounted cash flow method to arrive at the fair value of contingent consideration. Changes in the probabilities of payment, discount rates or projected payment dates may result in a change in the fair value measurement. Any changes in the fair value measurement are reflected as income or expense in the consolidated statements of income (loss). As of the acquisition date, the Company estimated undiscounted future contingent consideration payments of $9.0 million. As of September 30, 2016, the fair value of the contingent consideration was $8.4 million and is included in long-term contingent consideration in the accompanying consolidated balance sheets. The change in the present value of the contingent consideration was $0.1 million for the three and nine months ended September 30, 2016, and was recorded as direct service costs and other operating expenses in the consolidated statements of income (loss).
In connection with the AFSC acquisition, the Company incurred $1.9 million of acquisition related costs that were expensed during the nine months ended September 30, 2016. These costs are included within direct service costs and other operating expenses in the accompanying consolidated statements of income (loss).
Other Acquisitions
Pursuant to the February 9, 2016 purchase agreement (the “TMG Agreement”) with TMG, on February 29, 2016 the Company acquired all of the outstanding equity interests of TMG. TMG is a company with 30 years of expertise in community-based long-term care services and supports. As consideration for the transaction, the Company paid a base price of $14.8 million in cash, including net receipts of $0.2 million for working capital adjustments. In addition to the base purchase price, the TMG agreement provides for potential contingent payments up to a maximum aggregate of $15.0 million. The potential future payments are contingent upon the Company being awarded additional managed long-term services and supports contracts. The Company reports the results of operations of TMG within its Healthcare segment.
Pro Forma Financial Information
The following unaudited supplemental pro forma information represents the Company’s consolidated results of operations for the three and nine months ended September 30, 2015 as if the acquisition of AFSC had occurred on January 1, 2015, and for the three and nine months ended September 30, 2016, as if the acquisition of AFSC had occurred on January 1, 2016, in all cases after giving effect to certain adjustments including interest income, depreciation, amortization, and stock compensation expense.
Such pro forma information does not purport to be indicative of operating results that would have been reported had the acquisition of AFSC occurred on January 1, 2015 and 2016 (in thousands, except per share amounts):
Three Months Ended
Nine Months Ended
September 30,
September 30,
2015
2016
2015
2016
Net revenue
$
$
$
$
Net income attributable to Magellan Health, Inc.
$
$
$
$
Income per common share attributable to Magellan Health, Inc.:
Basic
$
$
$
$
Diluted
$
$
$
$</t>
  </si>
  <si>
    <t>General (Policies)</t>
  </si>
  <si>
    <t>Recent Accounting Pronouncements</t>
  </si>
  <si>
    <t>Recent Accounting Pronouncements
In May 2014, the Financial Accounting Standards Board (“FASB”) issued Accounting Standards Update (“ASU”) No. 2014-09, “Revenue from Contracts with Customers (Topic 606)” (“ASU 2014-09”), which is a new comprehensive revenue recognition standard that will supersede virtually all existing revenue guidance under GAAP. In March 2016, the FASB issued ASU 2016-08, “Revenue from Contracts with Customers (Topic 606): Principal versus Agent Considerations (Reporting Revenue Gross versus Net)” (“ASU 2016-08”), which clarifies the implementation guidance on principal versus agent considerations. In April 2016, the FASB issued ASU No 2016-10, “Revenue from Contracts with Customers (Topic 606): Identifying Performance Obligations and Licensing” (“ASU 2016-10”), which clarifies the performance obligations and licensing implementation guidance of ASU 2014-09. In July 2015, the FASB approved to defer the effective date of ASU 2014-09. The amendments in these ASUs are effective for annual and interim reporting periods of public entities beginning after December 15, 2017. The Company is currently assessing the potential impact this ASU will have on the Company’s consolidated results of operations, financial position and cash flows.
In June 2014, the FASB issued ASU No. 2014‑12, “Compensation—Stock Compensation (Topic 718): Accounting for Share‑Based Payments When the Terms of an Award Provide That a Performance Target Could Be Achieved After the Requisite Service Period” (“ASU 2014‑12”), which revises the accounting treatment for stock compensation tied to performance targets. The amendments in this ASU are effective for annual and interim reporting periods beginning after December 15, 2015 and were adopted by the Company during the quarter ended March 31, 2016. The effect of this guidance was immaterial to the Company’s consolidated results of operations, financial position and cash flows.
In August 2014, the FASB issued ASU No. 2014‑15, “Presentation of Financial Statements—Going Concern (Subtopic 205‑40)” (“ASU 2014‑ 15”), which provides guidance in GAAP about management’s responsibility to evaluate whether there is substantial doubt about an entity’s ability to continue as a going concern and to provide related footnote disclosures. This amendment should reduce diversity in the timing and content of footnote disclosures. This ASU is effective for the annual and interim reporting periods of beginning after December 15, 2016, with early adoption permitted. The guidance is not expected to materially impact the Company’s consolidated results of operations, financial position and cash flows.
In February 2015, the FASB issued ASU No. 2015‑02, “Amendments to the Consolidation Analysis” (“ASU 2015‑02”), which amends certain requirements for determining whether a variable interest entity must be consolidated. The amendments in this ASU are effective for annual and interim reporting periods of public entities beginning after December 15, 2015 and were adopted by the Company during the quarter ended March 31, 2016. The effect of this guidance was immaterial to the Company’s consolidated results of operations, financial position and cash flows.
In April 2015, the FASB issued ASU No. 2015-05, “Intangibles—Goodwill and Other—Internal-Use Software (Subtopic 350-40): Customer’s Accounting for Fees Paid in a Cloud Computing Arrangement” (“ASU 2015-05”), which provides guidance to clarify the customer’s accounting for fees paid in a cloud computing arrangement. The amendments in this ASU are effective for annual and interim reporting periods of public entities beginning after December 15, 2015 and were adopted by the Company on a prospective basis during the quarter ended March 31, 2016. The effect of this guidance was immaterial to the Company’s consolidated results of operations, financial position and cash flows.
In July 2015, the FASB issued ASU No. 2015‑11, “Inventory (Topic 330): Simplifying the Measurement of Inventory” (“ASU 2015‑11”). The amendment under this ASU requires that an entity measure inventory at the lower of cost or net realizable value. This guidance is effective for annual and interim reporting periods of public entities beginning after December 15, 2016. The guidance is not expected to materially impact the Company’s consolidated results of operations, financial position or cash flows.
In September 2015, the FASB issued ASU No. 2015‑16, “Business Combinations (Topic 805): Simplifying the Accounting for Measurement Period Adjustments” (“ASU 2015‑16”). The amendment under this ASU requires that an acquirer recognize adjustments to provisional amounts that are identified during the measurement period in the reporting period in which the adjustment amounts are determined. The amendments in this ASU are effective for annual and interim reporting periods of public entities beginning after December 15, 2015 and were adopted by the Company during the quarter ended March 31, 2016. The effect of this guidance is immaterial to the Company’s consolidated results of operations, financial position and cash flows.
In February 2016, the FASB issued ASU No. 2016‑02, “Leases” (“ASU 2016‑02”). This ASU amends the existing accounting standards for lease accounting, including requiring lessees to recognize most leases on their balance sheets. This guidance is effective for annual and interim reporting periods of public entities beginning after December 15, 2018, with early adoption permitted. The Company is currently assessing the potential impact this ASU will have on the Company’s consolidated results of operations, financial position and cash flows.
In March 2016, the FASB issued ASU No. 2016-09, “Compensation-Stock Compensation (Topic 718)” (“ASU 2016-09”). This ASU amends the accounting for share-based payment transactions, including the income tax consequences, classification of awards as either equity or liabilities and classification on the statement of cash flows. This guidance is effective for annual and interim reporting period of public entities beginning after December 15, 2016, with early adoption permitted. The Company is currently assessing the potential impact this ASU will have on the Company’s consolidated results of operations, financial position and cash flows.
In June 2016, the FASB issued ASU No. 2016-13, “Financial Instruments-Credit Losses (Topic 326): Measurement of Credit Losses on Financial Instruments” (“ASU 2016-13”). This ASU amends the accounting on reporting credit losses for assets held at amortized cost basis and available for sale debt securities. This guidance is effective for annual and interim periods of public entities beginning after December 15, 2019, with early adoption permitted for fiscal years beginning after December 31, 2018. The Company is currently assessing the potential impact this ASU will have on the Company’s consolidated results of operation, financial positions and cash flows.
In August 2016, the FASB issued ASU No. 2016-15, “Statement of Cash Flows (Topic 230): Classification of Certain Cash Receipts and Cash Payments” (“ASU 2016-15”). This ASU makes eight targeted changes to how cash receipts and cash payments are presented and classified in the statement of cash flows. This guidance is effective for annual and interim periods of public entities beginning after December 15, 2017, with early adoption permitted. The Company is currently assessing the potential impact this ASU will have on the Company’s consolidated results of operation, financial positions and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Significant estimates of the Company include, among other things, accounts receivable realization, valuation allowances for deferred tax assets, valuation of goodwill and intangible assets, medical claims payable, other medical liabilities, contingent consideration, stock compensation assumptions, tax contingencies and legal liabilities. Actual results could differ from those estimates.</t>
  </si>
  <si>
    <t>Revenue Recognition</t>
  </si>
  <si>
    <t>Managed Care and Other Revenue
Managed Care Revenue. Managed care revenue, inclusive of revenue from the Company’s risk, EAP and ASO contracts, is recognized over the applicable coverage period on a per member basis for covered members. The Company is paid a per member fee for all enrolled members, and this fee is recorded as revenue in the month in which members are entitled to service. The Company adjusts its revenue for retroactive membership terminations, additions and other changes, when such adjustments are identified, with the exception of retroactivity that can be reasonably estimated. The impact of retroactive rate amendments is generally recorded in the accounting period in which terms to the amendment are finalized, and that the amendment is executed. Any fees paid prior to the month of service are recorded as deferred revenue. Managed care revenues approximated $689.5 million and $2,004.4 million for the three and nine months ended September 30, 2015, respectively and $576.8 million and $1,692.6 million for the three and nine months ended September 30, 2016, respectively.
Fee‑For‑Service, Fixed Fee and Cost‑Plus Contracts. The Company has certain contracts with customers under which the Company recognizes revenue as services are performed and as costs are incurred. This includes revenues received in relation to the Patient Protection and Affordable Care Act health insurer fee (“HIF fee”) billed on a cost reimbursement basis. Revenues from these contracts approximated $85.1 million and $248.7 million for the three and nine months ended September 30, 2015, respectively, and $143.7 million and $349.3 million for the three and nine months ended September 30, 2016, respectively.
Rebate Revenue. The Company administers a rebate program for certain clients through which the Company coordinates the achievement, calculation and collection of rebates and administrative fees from pharmaceutical manufacturers on behalf of clients. Each period, the Company estimates the total rebates earned based on actual volumes of pharmaceutical purchases by the Company’s clients, as well as historical and/or anticipated sharing percentages. The Company earns fees based upon the volume of rebates generated for its clients. The Company does not record as rebate revenue any rebates that are passed through to its clients. Total rebate revenues approximated $23.5 million and $56.3 million for the three and nine months ended September 30, 2015, respectively, and $22.0 million and $63.1 million for the three and nine months ended September 30, 2016, respectively.
In relation to the Company’s PBM business, the Company administers rebate programs through which it receives rebates from pharmaceutical manufacturers that are shared with its customers. The Company recognizes rebates when the Company is entitled to them and when the amounts of the rebates are determinable. The amount recorded for rebates earned by the Company from the pharmaceutical manufacturers is recorded as a reduction of cost of goods sold.
PBM and Dispensing Revenue
Pharmacy Benefit Management Revenue. The Company recognizes PBM revenue, which consists of a negotiated prescription price (ingredient cost plus dispensing fee), co‑payments collected by the pharmacy and any associated administrative fees, when claims are adjudicated. The Company recognizes PBM revenue on a gross basis (i.e. including drug costs and co‑payments) as it is acting as the principal in the arrangement and is contractually obligated to its clients and network pharmacies, which is a primary indicator of gross reporting. In addition, the Company is solely responsible for the claims adjudication process, negotiating the prescription price for the pharmacy, collection of payments from the client for drugs dispensed by the pharmacy, and managing the total prescription drug relationship with the client’s members. If the Company enters into a contract where it is only an administrator, and does not assume any of the risks previously noted, revenue will be recognized on a net basis. PBM revenues approximated $327.1 million and $842.9 million for the three and nine months ended September 30, 2015, respectively, and $413.7 million and $1,110.7 million for the three and nine months ended September 30, 2016, respectively.
Dispensing Revenue. The Company recognizes dispensing revenue, which includes the co‑payments received from members of the health plans the Company serves, when the specialty pharmaceutical drugs are shipped. At the time of shipment, the earnings process is complete; the obligation of the Company’s customer to pay for the specialty pharmaceutical drugs is fixed, and, due to the nature of the product, the member may neither return the specialty pharmaceutical drugs nor receive a refund. Revenues from the dispensing of specialty pharmaceutical drugs on behalf of health plans were $53.7 million and $151.6 million for the three and nine months ended September 30, 2015, respectively, and $57.5 million and $167.2 million for the three and nine months ended September 30, 2016, respectively.
Medicare Part D. The Company is contracted with the Centers for Medicare and Medicaid Services (“CMS”) as a Prescription Drug Plan (“PDP”) to provide prescription drug benefits to Medicare beneficiaries. Net revenues include insurance premiums earned by the PDP, which includes a direct premium paid by CMS and a beneficiary premium paid by the PDP member. In cases of low-income members, the beneficiary premium may be subsidized by CMS. The Company recognizes insurance premium revenues on a monthly basis on a per member basis for covered members. In addition to these premiums, net revenues includes certain payments from the members based on the members’ actual prescription claims, including co-payments, coverage gap benefits, deductibles and co-insurance (collectively, “Member Responsibilities”). The Company receives a prospective subsidy payment from CMS each month to subsidize a portion of the Member Responsibilities for low-income members. If the prospective subsidy differs from actual prescription claims, the difference is recorded as either a receivable or payable on the consolidated balance sheets. The Company assumes no risk for the Member Responsibilities, including the portion subsidized by CMS. The Company recognizes revenues for Member Responsibilities, including the portion subsidized by CMS, on a gross basis as claims are adjudicated. The CMS also provides an annual risk corridor adjustment which compares the Company’s actual drug costs incurred to the premiums received. Based on the risk corridor adjustment, the Company may receive additional premiums from CMS or may be required to refund CMS a portion of previously received premiums. The Company calculates the risk corridor adjustment on a quarterly basis and the amount is included in net revenues with a corresponding receivable or payable on the consolidated balance sheets. Medicare Part D revenues approximated $76.5 million and $192.0 million for the three and nine months ended September 30, 2016, including co-payments, which are included in PBM revenues above, of $7.2 million and $24.3 million for the three and nine months ended September 30, 2016, respectively.
Significant Customers
Customers exceeding ten percent of the consolidated Company’s net revenues
The Company provides behavioral healthcare management and other related services to members in the state of Florida pursuant to contracts with the State of Florida (the “Florida Contracts”). The Company had behavioral healthcare contracts with various areas in the State of Florida (the “Florida Areas”) which were part of the Florida Medicaid program. The State of Florida implemented a new system of mandated managed care through which Medicaid enrollees receive integrated healthcare services, and in 2014 phased out the behavioral healthcare programs under which the Florida Areas’ contracts operated. The Company has a contract with the State of Florida to provide integrated healthcare services under the new program (“the Florida Medicaid Contract”). The Florida Medicaid Contract began on February 4, 2014 and extends through December 31, 2018, unless sooner terminated by the parties. The State of Florida has the right to terminate the Florida Medicaid Contract with cause, as defined, upon 24 hour notice and upon 30 days notice for any reason or no reason at all. The Florida Contracts generated net revenues of $324.1 million and $403.4 million for the nine months ended September 30, 2015 and 2016, respectively.
Through December 31, 2015, the Company provided behavioral healthcare management and other related services to members in the state of Iowa pursuant to contracts with the State of Iowa (the “Iowa Contracts”). The Iowa Contracts terminated on December 31, 2015. The Iowa Contracts generated net revenues of $394.8 million and $10.8 million for the nine months ended September 30, 2015 and 2016, respectively.
Customers exceeding ten percent of segment net revenues
In addition to the Florida Contracts and the Iowa Contracts previously discussed, the following customers generated in excess of ten percent of net revenues for the respective segment for the nine months ended September 30, 2015 and 2016 (in thousands):
Segment
Term Date
2015
2016
Healthcare
None
Pharmacy Management
Customer A
December 31, 2016 (1)
$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Concentration of Business
The Company also has a significant concentration of business with various counties in the State of Pennsylvania (the “Pennsylvania Counties”) which are part of the Pennsylvania Medicaid program, and with members under its contract with CMS. Net revenues from the Pennsylvania Counties in the aggregate totaled $294.9 million and $343.2 million for the nine months ended September 30, 2015 and 2016, respectively. Net revenues from members in relation to its contract with CMS in aggregate totaled $192.0 million for the nine months ended September 30, 2016.
The Company’s contracts with customers typically have terms of one to three years, and in certain cases contain renewal provisions (at the customer’s option) for successive terms of between one and two years (unless terminated earlier). Substantially all of these contracts may be immediately terminated with cause and many of the Company’s contracts are terminable without cause by the customer or the Company either upon the giving of requisite notice and the passage of a specified period of time (typically between 60 and 180 days) or upon the occurrence of other specified events. In addition, the Company’s contracts with federal, state and local governmental agencies generally are conditioned on legislative appropriations. These contracts generally can be terminated or modified by the customer if such appropriations are not made.</t>
  </si>
  <si>
    <t>Fair Value Measurements</t>
  </si>
  <si>
    <t>Fair Value Measurements
The Company has certain assets and liabilities that are required to be measured at fair value on a recurring basis. These assets and liabilities are to be measured using inputs from the three levels of the fair value hierarchy, which are as follow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assumptions about the assumptions that market participants would use in pricing the asset or liability. The Company develops these inputs based on the best information available, including the Company’s data.
In accordance with the fair value hierarchy described above, the following table shows the fair value of the Company’s assets and liabilities that are required to be measured at fair value as of December 31, 2015 and September 30, 2016 (in thousands):
December 31, 2015
Level 1
Level 2
Level 3
Total
Assets
Cash and cash equivalents (1)
$
—
$
$
—
$
Restricted cash (2)
—
—
Investments:
U.S. Government and agency securities
—
—
Obligations of government-sponsored enterprises (3)
—
—
Corporate debt securities
—
—
Certificates of deposit
—
—
Total assets held at fair value
$
$
$
—
$
Liabilities
Contingent consideration
$
—
$
—
$
$
Total liabilities held at fair value
$
—
$
—
$
$
September 30, 2016
Level 1
Level 2
Level 3
Total
Assets
Cash and cash equivalents (4)
$
—
$
$
—
$
Restricted cash (5)
—
—
Investments:
U.S. Government and agency securities
—
—
Obligations of government-sponsored enterprises (6)
—
—
Corporate debt securities
—
—
Certificates of deposit
—
—
Total assets held at fair value
$
$
$
—
$
Liabilities
Contingent consideration
$
—
$
—
$
$
Total liabilities held at fair value
$
—
$
—
$
$
(1)
Excludes $109.4 million of cash held in bank accounts by the Company.
(2)
Excludes $50.8 million of restricted cash held in bank accounts by the Company.
(3)
Includes investments in notes issued by the Federal Home Loan Bank and Federal Farm Credit Banks.
(4)
Excludes $106.5 million of cash held in bank accounts by the Company.
(5)
Excludes $23.8 million of restricted cash held in bank accounts by the Company.
(6)
Includes investments in notes issued by the Federal Home Loan Bank, Federal National Mortgage Association and Federal Farm Credit Banks.
For the nine months ended September 30, 2016, the Company has not transferred any assets between fair value measurement levels.
The carrying values of financial instruments, including accounts receivable, accounts payable and revolving loan borrowings, approximate their fair values due to their short-term maturities. The estimated fair value of the Company’s term loans of $425.0 million as of September 30, 2016 was based on current interest rates for similar types of borrowings and is in Level 2 of the fair value hierarchy. The estimated fair values may not represent actual values of the financial instruments that could be realized as of the balance sheet date or that will be realized in the future.
All of the Company’s investments are classified as “available-for-sale” and are carried at fair value.
The contingent consideration liability reflects the fair value of potential future payments related to the CDMI, LLC (“CDMI”), Cobalt Therapeutics, LLC (“Cobalt”), 4D Pharmacy Management Systems, Inc. (“4D”), The Management Group, LLC (“TMG”) and Armed Forces Services Corporation (“AFSC”) acquisitions. The CDMI purchase agreement provides for potential contingent payments up to a maximum aggregate amount of $165.0 million. The potential future payments are contingent upon CDMI meeting certain client retention, client conversion and gross profit milestones through December 31, 2016. As of September 30, 2016, there are remaining potential future payments of $65.0 million based on client conversion. Based on the Company’s current projections, these potential payments will not be earned and no reserve has been established. The 4D purchase agreement provided for potential contingent payments up to a maximum aggregate amount of $30.0 million. The potential future payments were contingent upon the achievement of certain growth targets in the underlying dual eligible membership served by 4D during calendar year 2015 and the retention of certain business. The 4D contingent payments were finalized in 2016 and no future potential payments remain outstanding. The Cobalt, TMG and AFSC purchase agreements also provide for potential contingent payments of up to a maximum of $6.0 million, $15.0 million and $10.0 million, respectively. As of September 30, 2016, there are remaining potential future payments of $5.0 million, $15.0 million and $10.0 million for Cobalt, TMG and AFSC, respectively.
As of the balance sheet date, the fair value of contingent consideration is determined based on probabilities of payment, projected payment dates, discount rates, projected revenues, gross profits, client base, member engagement and new contract execution. The projected revenues, gross profits, client base, member engagement and new contract execution are derived from the Company’s latest internal operational forecasts. The Company used a probability weighted discounted cash flow method to arrive at the fair value of the contingent consideration. Changes in the operational forecasts, probabilities of payment, discount rates or projected payment dates may result in a change in the fair value measurement. Any changes in the fair value measurement are reflected as income or expense in the consolidated statements of income (loss). As the fair value measurement for the contingent consideration is based on inputs not observed in the market, these measurements are classified as Level 3 measurements as defined by fair value measurement guidance.
For CDMI, the Company estimated undiscounted future contingent payments of $90.1 million as of December 31, 2015, which the Company settled in June 2016. For 4D, the Company estimated net undiscounted future contingent payments of $1.0 million as of December 31, 2015, which the Company settled in February 2016. For Cobalt, TMG and AFSC the unobservable inputs used in the fair value measurement include the discount rate, probabilities of payment and projected payment dates. For Cobalt, the Company estimated undiscounted future contingent payments of $1.7 million and $1.0 million as of December 31, 2015 and September 30, 2016, respectively. As of September 30, 2016, the fair value of the short-term contingent consideration for Cobalt was $0.9 million. For TMG and AFSC, the Company estimated undiscounted future contingent payments of $3.8 million and $9.0 million at the acquisition date, respectively, and $3.8 million and $9.0 million as of September 30, 2016, respectively. As of September 30, 2016, the fair value of the long-term contingent consideration for TMG and Cobalt was $2.5 million and $8.4 million
As of December 31, 2015, the fair value of the short-term and long-term contingent consideration was $91.6 million and $0.8 million, respectively, and is included in short-term contingent consideration and long-term contingent consideration, respectively, in the consolidated balance sheets. As of September 30, 2016, the fair value of the short-term and long-term contingent consideration was $0.9 million and $10.9 million, respectively, and is included in short-term contingent consideration and long-term contingent consideration, respectively, in the consolidated balance sheets. The change in the fair value of the contingent consideration was $29.7 million and $47.3 million for the three and nine months ended September 30, 2015, respectively, and $0.3 million and $0.5 million for the three and nine months ended September 30, 2016, respectively, which were recorded as direct service costs and other operating expenses in the consolidated statements of income (loss). The increases were mainly a result of changes in present value and the estimated undiscounted liability.
The following table summarizes the Company’s liability for contingent consideration for the nine months ended (in thousands):
September 30,
2016
Balance as of beginning of period
$
Acquisition of TMG
Acquisition of AFSC
Changes in fair value
Payments
Balance as of end of period
$</t>
  </si>
  <si>
    <t>Cash and Cash Equivalents</t>
  </si>
  <si>
    <t>Cash and Cash Equivalents
Cash equivalents are short-term, highly liquid interest-bearing investments with maturity dates of three months or less when purchased, consisting primarily of money market instruments. At September 30, 2016, the Company’s excess capital and undistributed earnings for the Company’s regulated subsidiaries of $112.1 million are included in cash and cash equivalents.</t>
  </si>
  <si>
    <t>Investments</t>
  </si>
  <si>
    <t>Investments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income (loss). For impaired debt securities that the Company does not intend to sell or it is more likely than not that the Company will not have to sell such securities, but the Company expects that it will not fully recover the amortized cost basis, the credit component of the other‑ than‑temporary impairment is recognized in other‑than‑temporary impairment losses recognized in income in the consolidated statements of income (loss) and the non‑credit component of the other‑than‑temporary impairment is recognized in other comprehensive income.
As of December 31, 2015 and September 30, 2016, there were no unrealized losses that the Company determined to be other‑than‑temporary. No realized gains or losses were recorded for the nine months ended September 30, 2015 or 2016. The following is a summary of short‑term and long‑term investments at December 31, 2015 and September 30, 2016 (in thousands):
December 31, 2015
Gross
Gross
Amortized
Unrealized
Unrealized
Estimated
Cost
Gains
Losses
Fair Value
U.S. Government and agency securities
$
$
—
$
$
Obligations of government-sponsored enterprises (1)
Corporate debt securities
—
Certificates of deposit
—
—
Total investments at December 31, 2015
$
$
$
$
September 30, 2016
Gross
Gross
Amortized
Unrealized
Unrealized
Estimated
Cost
Gains
Losses
Fair Value
U.S. Government and agency securities
$
$
$
$
Obligations of government-sponsored enterprises (2)
Corporate debt securities
Certificates of deposit
—
—
Total investments at September 30, 2016
$
$
$
$
(1)
Includes investments in notes issued by the Federal Home Loan Bank and Federal Farm Credit Banks.
(2)
Includes investments in notes issued by the Federal Home Loan Bank, Federal National Mortgage Association and Federal Farm Credit Banks.
The maturity dates of the Company’s investments as of September 30, 2016 are summarized below (in thousands):
Amortized
Estimated
Cost
Fair Value
2016
$
$
2017
2018
Total investments at September 30, 2016
$
$</t>
  </si>
  <si>
    <t>Income Taxes</t>
  </si>
  <si>
    <t>Income Taxes
The Company’s effective income tax rates were 43.5 percent and 51.9 percent for the nine months ended September 30, 2015 and 2016, respectively. These rates differ from the federal statutory income tax rate primarily due to state income taxes, permanent differences between book and tax income, and changes to recorded tax contingencies and valuation allowances. The Company also accrues interest and penalties related to uncertain tax positions in its provision for income taxes. The effective income tax rate for the nine months ended September 30, 2016 is higher than the effective rate for the nine months ended September 30, 2015 mainly due to valuation allowance increases in 2016 with respect to losses at AlphaCare of New York, Inc. (“AlphaCare”).
The Company files a consolidated federal income tax return with most of its eighty-percent or more controlled subsidiaries. The Company files a separate consolidated federal income tax return for AlphaCare and its parent, AlphaCare Holdings, Inc. The Company and its subsidiaries also file income tax returns in various state and local jurisdictions. The Company is no longer subject to federal income tax assessments for years ended prior to 2013 or, with few exceptions, to state or local income tax assessments for years ended prior to 2012. Further, the statutes of limitation regarding the assessment of 2012 federal and certain state and local income taxes expired during the quarter ended September 30, 2016 (“Current Year Quarter”). As a result, $1.6 million of tax contingency reserves recorded as of December 31, 2015 were reversed in the Current Year Quarter, of which $1.1 million is reflected as a discrete reduction to income tax expense and $0.5 million as a decrease to deferred tax assets. Additionally, $0.1 million of accrued interest was reversed in the Current Year Quarter and reflected as a reduction to income tax expense due to the closing of statutes of limitation on tax assessments.</t>
  </si>
  <si>
    <t>Net Operating Loss Carryforwards</t>
  </si>
  <si>
    <t>Net Operating Loss Carryforwards
The Company has $2.4 million of federal net operating loss carryforwards (“NOLs”) available to reduce its federal consolidated taxable income in 2016 and subsequent years. These NOLs will expire in 2018 and 2019 if not used and are subject to examination and adjustment by the Internal Revenue Service (“IRS”). AlphaCare has $36.2 million of federal NOLs available to reduce its consolidated taxable income in 2016 and subsequent years. These NOLs will expire in 2033 through 2035 if not used and are subject to examination and adjustment by the IRS. The Company and its subsidiaries also have $136.4 million of state NOLs available to reduce state taxable income at certain subsidiaries in 2016 and subsequent years. Most of these state NOLs will expire in 2017 through 2035 if not used and are subject to examination and adjustment by the respective state tax authorities.
Deferred tax assets as of December 31, 2015 and September 30, 2016 are shown net of valuation allowances of $15.5 million and $19.7 million, respectively. These valuation allowances mostly relate to uncertainties regarding the eventual realization of the AlphaCare federal NOLs and certain state NOLs. Determination of the amount of deferred tax assets considered realizable requires significant judgment and estimation regarding the forecasts of future taxable income which are consistent with the plans and estimates the Company uses to manage the underlying businesses. Although consideration is also given to potential tax planning strategies which might be available to improve the realization of deferred tax assets, none were identified which were both prudent and reasonable. Future changes in the estimated realizable portion of deferred tax assets could materially affect the Company’s financial condition and results of operations.</t>
  </si>
  <si>
    <t>Health Care Reform</t>
  </si>
  <si>
    <t>Health Care Reform
The Patient Protection and the Affordable Care Act, as amended by the Health Care and Education Reconciliation Act of 2010 (collectively, the “Health Reform Law”), imposes a mandatory annual fee on health insurers for each calendar year beginning on or after January 1, 2014. The Company has obtained rate adjustments from customers which the Company expects will cover the direct costs of these fees and the impact from non‑deductibility of such fees for federal and state income tax purposes. To the extent the Company has such a customer that does not renew, there may be some impact due to taxes paid where the timing and amount of recoupment of these additional costs is uncertain. In the event the Company is unable to obtain rate adjustments to cover the financial impact of the annual fee, the fee may have a material impact on the Company. For 2015 and 2016, the HIF fees were $26.5 million and $26.5 million, respectively, which have been paid. Of these amounts, $6.7 million and $19.9 million was expensed in the three and nine months ended September 30, 2015, respectively, and $6.7 million and $19.9 million was expensed in the three and nine months ended September 30, 2016, respectively, which was included in direct service costs and other operating expenses in the consolidated statements of income (loss). The Company recorded revenues of $11.6 million and $34.0 million in the three and nine months ended September 30, 2015, respectively, and $11. 0 million and $32.4 million in the three and nine months ended September 30, 2016, respectively, associated with the accrual for the reimbursement of the economic impact of the HIF fees from its customers.</t>
  </si>
  <si>
    <t>Stock Compensation</t>
  </si>
  <si>
    <t>Stock Compensation
At December 31, 2015 and September 30, 2016, the Company had equity‑based employee incentive plans, which are described more fully in Note 6 in the Company’s Annual Report on Form 10‑K for the year ended December 31, 2015. The Company recorded stock compensation expense of $12.9 million and $40.6 million for the three and nine months ended September 30, 2015 and $9.2 million and $27.6 million for the three and nine months ended September 30, 2016, respectively. Stock compensation expense recognized in the consolidated statements of income (loss) for the nine months ended September 30, 2015 and 2016 has been reduced for forfeitures, estimated at between zero and four percent for both periods.
The weighted average grant date fair value of all stock options granted during the nine months ended September 30, 2016 was $15.07 as estimated using the Black‑Scholes‑Merton option pricing model, which also assumed an expected volatility of 27.75 percent based on the historical volatility of the Company’s stock price.
The benefits of tax deductions in excess of recognized stock compensation expense are reported as a financing cash flow, rather than as an operating cash flow. In the nine months ended September 30, 2015 and 2016, $3.9 million and $0.5 million, respectively, of benefits of such tax deductions related to stock compensation expense were realized and as such were reported as financing cash flows. For the nine months ended September 30, 2015, the net change to additional paid in capital related to tax benefits (deficiencies) was $3.8 million, which includes $3.9 million of excess tax benefits offset by $(0.1) million of excess tax deficiencies. For the nine months ended September 30, 2016, the net change to additional paid in capital related to tax benefits (deficiencies) was $0.3 million, which includes $0.5 million of excess tax benefits offset by $(0.2) million of excess tax deficiencies.
Summarized information related to the Company’s stock options for the nine months ended September 30, 2016 is as follows:
Weighted
Average
Exercise
Options
Price
Outstanding, beginning of period
$
Granted
Forfeited
Exercised
Outstanding, end of period
$
Vested and expected to vest at end of period
$
Exercisable, end of period
$
All of the Company’s options granted during the nine months ended September 30, 2016 vest ratably on each anniversary date over the three years subsequent to grant and have a ten year life.
Summarized information related to the Company’s nonvested restricted stock awards (“RSAs”) for the nine months ended September 30, 2016 is as follows:
Weighted
Average
Grant Date
Shares
Fair Value
Outstanding, beginning of period
$
Awarded
Vested
Forfeited
—
—
Outstanding, ending of period
Summarized information related to the Company’s nonvested restricted stock units (“RSUs”) for the nine months ended September 30, 2016 is as follows:
Weighted
Average
Grant Date
Shares
Fair Value
Outstanding, beginning of period
$
Awarded
Vested
Forfeited
Outstanding, ending of period
The vesting period for RSAs ranges from 12 months to 42 months. In general, RSUs vest ratably on each anniversary over the three years subsequent to grant. In addition, certain RSUs outstanding contain associated performance hurdle(s) that must be met in order for the awards to vest.
Summarized information related to the Company’s nonvested restricted performance stock units (“PSUs”) for the nine months ended September 30, 2016 is as follows:
Weighted
Average
Grant Date
Shares
Fair Value
Outstanding, beginning of period
$
Awarded
Vested
—
—
Forfeited
Outstanding, end of period
The weighted average estimated fair value of the PSUs granted in the nine months ended September 30, 2016 was $97.22, which was derived from a Monte Carlo simulation. Significant assumptions utilized in estimating the value of the awards granted include an expected dividend yield of 0%, a risk free rate of 1%, and expected volatility of 16% to 81% (average of 32%). The PSUs granted in the nine months ended September 30, 2016, will entitle the grantee to receive a number of shares of the Company’s common stock determined over a three-year performance period ending on December 31, 2018 and vesting on March 3, 2019, the settlement date, provided the grantee remains in the service of the Company on the settlement date. The Company expenses the cost of these awards ratably over the requisite service period. The number of shares for which the PSUs will be settled will be a percentage of shares for which the award is targeted and will depend on the Company’s total shareholder return (as defined below), expressed as a percentile ranking of the Company’s total shareholder return as compared to the Company’s peer group (as defined below). The number of shares for which the PSUs will be settled vary from zero to 200 percent of the shares specified in the grant. Total shareholder return is determined by dividing the average share value of the Company’s common stock over the 30 trading days preceding January 1, 2019 by the average share value of the Company’s common stock over the 30 trading days beginning on January 1, 2016, with a deemed reinvestment of any dividends declared during the performance period. The Company’s peer group includes 56 companies which comprise the S&amp;P Health Care Services Industry Index, which was selected by the compensation committee of the Company’s board of directors and includes a range of healthcare companies operating in several business segments.</t>
  </si>
  <si>
    <t>Long Term Debt and Capital Lease Obligations</t>
  </si>
  <si>
    <t xml:space="preserve">Long Term Debt and Capital Lease Obligations
On July 23, 2014, the Company entered into a $500.0 million Credit Agreement with various lenders that provides for Magellan Rx Management, Inc. (a wholly owned subsidiary of Magellan Health, Inc.) to borrow up to $250.0 million of revolving loans, with a sublimit of up to $70.0 million for the issuance of letters of credit for the account of the Company, and a term loan in an original aggregate principal amount of $250.0 million (the “2014 Credit Facility”). On December 2, 2015, the Company entered into an amendment to the 2014 Credit Facility under which Magellan Pharmacy Services, Inc. (a wholly owned subsidiary of Magellan Health, Inc.) became a party to the $500.0 million Credit Agreement as the borrower and assumed all of the obligations of Magellan Rx Management, Inc. The 2014 Credit Facility is guaranteed by substantially all of the non-regulated subsidiaries of the Company and will mature on July 23, 2019; however, the Company holds an option to extend the 2014 Credit Facility for an additional one year period.
Under the 2014 Credit Facility, the annual interest rate on revolving and term loan borrowings is equal to (i) in the case of base rate loans, the sum of a borrowing margin ranging from 0.50 percent to 1.00 percent plus the higher of the prime rate, one-half of one percent in excess of the overnight “federal funds” rate, or the Eurodollar rate for one month plus 1.00 percent, or (ii) in the case of Eurodollar rate loans, the sum of a borrowing margin ranging from 1.50 percent to 2.00 percent plus the Eurodollar rate for the selected interest period. The Company has the option to borrow in base rate loans or Eurodollar rate loans at its discretion, with the borrowing margin for these loans adjusted from time to time based on the Company’s total leverage ratio. Letters of credit issued bear interest equal to the borrowing margin for Eurodollar loans that ranges from 1.50 percent to 2.00 percent, with the commitment commission on the unused revolving loan commitment ranging from 0.20 percent to 0.35 percent. These letter of credit and commitment commission rates are adjusted from time to time based on the Company’s total leverage ratio.
Under the 2014 Credit Facility, on September 30, 2014, the Company completed a draw-down of the $250.0 million term loan (the “2014 Term Loan”). The borrowings have been maintained as a Eurodollar loan. The 2014 Term Loan is subject to certain quarterly amortization payments. As of September 30, 2016 the remaining balance on the 2014 Term Loan was $225.0 million. The 2014 Term Loan will mature on July 23, 2019. As of September 30, 2016, the 2014 Term Loan bore interest at a rate of 1.625 percent plus the London Interbank Offered Rate (“LIBOR”), which was equivalent to a total interest rate of approximately 2.149 percent. For the nine months ended September 30, 2016, the weighted average interest rate was approximately 1.979 percent.
On June 27, 2016, the Company entered into a $200.0 million Credit Agreement with various lenders that provides for a $200.0 million term loan (the “2016 Term Loan”) to Magellan Pharmacy Services, Inc. (the “2016 Credit Facility”). The 2016 Credit Facility is guaranteed by substantially all of the non-regulated subsidiaries of the Company and will mature on December 29, 2017.
Under the 2016 Credit Facility, the annual interest rate on the term loan is equal to (i) in the case of base rate loans, the sum of a borrowing margin ranging from 0.25 percent to 0.75 percent plus the higher of the prime rate, one-half of one percent in excess of the overnight “federal funds” rate, or the Eurodollar rate for one month plus 1.00 percent, or (ii) in the case of Eurodollar rate loans, the sum of a borrowing margin ranging from 1.25 percent to 1.75 percent plus the Eurodollar rate for the selected interest period. The Company has the option to borrow in base rate loans or Eurodollar rate loans at its discretion, with the borrowing margin for these loans adjusted from time to time based on the Company’s total leverage ratio.
The borrowings under the 2016 Term Loan have been maintained as a Eurodollar loan. As of September 30, 2016 the remaining balance on the 2016 Term Loan was $200.0 million and bore interest at a rate of approximately 1.375 percent plus the London Interbank Offered Rate (“LIBOR”), which was equivalent to a total interest rate of approximately 1.899 percent. During the period the term loan was outstanding, from June 27, 2016 through September 30, 2016, the weighted average interest rate was approximately 1.866 percent.
As of September 30, 2016, the contractual maturities of the term loans under the 2014 Credit Facility and the 2016 Credit Facility were as follows: 2016—$6.3 million; 2017—$225.0 million; 2018—$25.0 million; and 2019—$168.7 million. The Company had $33.4 million and $33.7 million of letters of credit outstanding at December 31, 2015 and September 30, 2016, respectively. The Company had no revolving loan borrowings at December 31, 2015. Beginning in April 2016, due to the timing of working capital needs, the Company has borrowed from the revolving loan under the 2014 Credit Facility. The revolving loan borrowings have been in the form of Eurodollar rate loans and totaled $90.0 million at September 30, 2016. As of November 7, 2016, the Company has revolving loans totaling $65.0 million, resulting in $151.3 million of revolving loans available under the 2014 Credit Facility.
There were $24.4 million and $24.4 million of capital lease obligations at December 31, 2015 and September 30, 2016, respectively. Included in long-term debt and capital lease obligations as of December 31, 2015 and September 30, 2016 are deferred loan issuance costs of $1.4 million and $1.5 million, respectively. </t>
  </si>
  <si>
    <t>Goodwill
The Company is required to test its goodwill for impairment on at least an annual basis and more frequently if indicators of impairment exist. The Company has selected October 1 as the date of its annual impairment test. Goodwill for each of the Company’s reporting units at December 31, 2015 and September 30, 2016 were as follows (in thousands):
December 31,
September 30,
2015
2016
Commercial
$
$
Government
Pharmacy Management
Total
$
$
The changes in the carrying amount of goodwill for the years ended December 31, 2015 and the nine months ended September 30, 2016 are reflected in the table below (in thousands):
December 31,
September 30,
2015
2016
Balance as of beginning of period
$
$
Acquisition of 4D
—
Acquisition of AFSC
—
Other acquisitions and measurement period adjustments
Balance as of end of period
$
$</t>
  </si>
  <si>
    <t>Intangible Assets</t>
  </si>
  <si>
    <t>Intangible Assets
The Company reviews other intangible assets for impairment when events or changes in circumstances occur which may potentially impact the estimated useful life of the intangible assets. During the second quarter of 2016, the Company recognized $4.8 million in impairment charges, which are reflected in direct service costs and other operating expenses in the consolidated statements of income (loss) and reported within the Healthcare segment. The fair value of the impairment was determined using the income method, which resulted in the full impairment of the customer agreement intangible asset recorded in conjunction with the AlphaCare acquisition.
The following is a summary of intangible assets at December 31, 2015 and September 30, 2016, and the estimated useful lives for such assets (in thousands):
December 31, 2015
Gross
Net
Estimated
Carrying
Accumulated
Carrying
Asset
Useful Life
Amount
Amortization
Amount
Customer agreements and lists
2.5
to
18
years
$
$
$
Provider networks and other
1
to
16
years
$
$
$
September 30, 2016
Gross
Net
Estimated
Carrying
Accumulated
Carrying
Asset
Useful Life
Amount
Amortization
Amount
Customer agreements and lists
2.5
to
18
years
$
$
$
Provider networks and other
1
to
16
years
AFSC trade name
indefinite
—
$
$
$
Amortization expense was $8.1 million and $21.7 million for the three and nine months ended September 30, 2015, respectively, and $7.8 million and $22.5 million for the three and nine months ended September 30, 2016, respectively. The Company estimates amortization expense will be $30.0 million, $26.8 million, $23.8 million, $23.2 million and $22.1 million for the years ended December 31, 2016, 2017, 2018, 2019, and 2020, respectively.</t>
  </si>
  <si>
    <t>Redeemable Non-Controlling Interest</t>
  </si>
  <si>
    <t>Redeemable Non‑Controlling Interest
As of September 2016, the Company held an equity interest of approximately 84% in AlphaCare Holdings. The other shareholders of AlphaCare Holdings have the right to exercise put options, requiring the Company to purchase up to 50% of the remaining shares prior to January 1, 2017, provided certain membership levels are attained. After December 31, 2016, the other shareholders of AlphaCare Holdings have the right to exercise put options requiring the Company to purchase all or any portion of the remaining shares. In addition, after December 31, 2016, the Company has the right to purchase all remaining shares. Non‑controlling interests with redemption features, such as put options, that are not solely within the Company’s control are considered redeemable non‑controlling interests. Redeemable non‑controlling interest is considered to be temporary and is therefore reported in a mezzanine level between liabilities and stockholders’ equity on the Company’s consolidated balance sheet at the greater of the initial carrying amount adjusted for the non‑controlling interest’s share of net income or loss or its redemption value. The carrying value of the non‑controlling interest as of December 31, 2015 and September 30, 2016 was $5.9 million and $4.2 million, respectively. The $1.7 million decrease in carrying value is a result of operating losses, partially offset by the impact of additional capital provided by the Company. The Company evaluates the redemption value on a quarterly basis. If the redemption value is greater than the carrying value, the Company adjusts the carrying amount of the non‑controlling interest to equal the redemption value at the end of each reporting period. Under this method, this is viewed at the end of the reporting period as if it were also the redemption date for the non‑controlling interest. The Company will reflect redemption value adjustments in the earnings per share (“EPS”) calculation if redemption value is in excess of the carrying value of the non‑controlling interest. As of September 30, 2016, the carrying value of the non‑controlling interest exceeded the redemption value and therefore no adjustment to the carrying value was required.</t>
  </si>
  <si>
    <t>Reclassifications</t>
  </si>
  <si>
    <t>Reclassifications
Certain prior year amounts have been reclassified to conform with the current year presentation.
In order to better represent the operations of the Company’s segments, effective January 1, 2016, the Company began allocating operational and corporate support costs to the Healthcare and Pharmacy Management segments. For comparative presentation, the Company applied the allocation methodology retrospectively and reclassified direct service costs and other between segments for the three and nine months ended September 30, 2015. The impact of these reclassifications are disclosed in Note C—“Business Segment Information”.</t>
  </si>
  <si>
    <t>General (Tables)</t>
  </si>
  <si>
    <t>Schedule of customers generating in excess of ten percent of net revenues for respective segment</t>
  </si>
  <si>
    <t xml:space="preserve">In addition to the Florida Contracts and the Iowa Contracts previously discussed, the following customers generated in excess of ten percent of net revenues for the respective segment for the nine months ended September 30, 2015 and 2016 (in thousands):
Segment
Term Date
2015
2016
Healthcare
None
Pharmacy Management
Customer A
December 31, 2016 (1)
$
$
(1)
A vast majority of this customer’s revenues were generated from drug acquisition costs related to PBM services which terminated on September 1, 2016. The Company continues to provide specialty drug formulary management services to the customer and is in negotiations with the customer to extend this contract. </t>
  </si>
  <si>
    <t>Schedule of fair value of financial assets and liabilities</t>
  </si>
  <si>
    <t>In accordance with the fair value hierarchy described above, the following table shows the fair value of the Company’s assets and liabilities that are required to be measured at fair value as of December 31, 2015 and September 30, 2016 (in thousands):
December 31, 2015
Level 1
Level 2
Level 3
Total
Assets
Cash and cash equivalents (1)
$
—
$
$
—
$
Restricted cash (2)
—
—
Investments:
U.S. Government and agency securities
—
—
Obligations of government-sponsored enterprises (3)
—
—
Corporate debt securities
—
—
Certificates of deposit
—
—
Total assets held at fair value
$
$
$
—
$
Liabilities
Contingent consideration
$
—
$
—
$
$
Total liabilities held at fair value
$
—
$
—
$
$
September 30, 2016
Level 1
Level 2
Level 3
Total
Assets
Cash and cash equivalents (4)
$
—
$
$
—
$
Restricted cash (5)
—
—
Investments:
U.S. Government and agency securities
—
—
Obligations of government-sponsored enterprises (6)
—
—
Corporate debt securities
—
—
Certificates of deposit
—
—
Total assets held at fair value
$
$
$
—
$
Liabilities
Contingent consideration
$
—
$
—
$
$
Total liabilities held at fair value
$
—
$
—
$
$
(1)
Excludes $109.4 million of cash held in bank accounts by the Company.
(2)
Excludes $50.8 million of restricted cash held in bank accounts by the Company.
(3)
Includes investments in notes issued by the Federal Home Loan Bank and Federal Farm Credit Banks.
(4)
Excludes $106.5 million of cash held in bank accounts by the Company.
(5)
Excludes $23.8 million of restricted cash held in bank accounts by the Company.
(6)
Includes investments in notes issued by the Federal Home Loan Bank, Federal National Mortgage Association and Federal Farm Credit Banks.</t>
  </si>
  <si>
    <t>Summary of the Company's liability for contingent consideration</t>
  </si>
  <si>
    <t>The following table summarizes the Company’s liability for contingent consideration for the nine months ended (in thousands):
September 30,
2016
Balance as of beginning of period
$
Acquisition of TMG
Acquisition of AFSC
Changes in fair value
Payments
Balance as of end of period
$</t>
  </si>
  <si>
    <t>Summary of short-term and long-term investments</t>
  </si>
  <si>
    <t>The following is a summary of short‑term and long‑term investments at December 31, 2015 and September 30, 2016 (in thousands):
December 31, 2015
Gross
Gross
Amortized
Unrealized
Unrealized
Estimated
Cost
Gains
Losses
Fair Value
U.S. Government and agency securities
$
$
—
$
$
Obligations of government-sponsored enterprises (1)
Corporate debt securities
—
Certificates of deposit
—
—
Total investments at December 31, 2015
$
$
$
$
September 30, 2016
Gross
Gross
Amortized
Unrealized
Unrealized
Estimated
Cost
Gains
Losses
Fair Value
U.S. Government and agency securities
$
$
$
$
Obligations of government-sponsored enterprises (2)
Corporate debt securities
Certificates of deposit
—
—
Total investments at September 30, 2016
$
$
$
$
(1)
Includes investments in notes issued by the Federal Home Loan Bank and Federal Farm Credit Banks.
(2)
Includes investments in notes issued by the Federal Home Loan Bank, Federal National Mortgage Association and Federal Farm Credit Banks.</t>
  </si>
  <si>
    <t>Summary of maturity dates of investments</t>
  </si>
  <si>
    <t>The maturity dates of the Company’s investments as of September 30, 2016 are summarized below (in thousands):
Amortized
Estimated
Cost
Fair Value
2016
$
$
2017
2018
Total investments at September 30, 2016
$
$</t>
  </si>
  <si>
    <t>Schedule of stock option activity</t>
  </si>
  <si>
    <t>Summarized information related to the Company’s stock options for the nine months ended September 30, 2016 is as follows:
Weighted
Average
Exercise
Options
Price
Outstanding, beginning of period
$
Granted
Forfeited
Exercised
Outstanding, end of period
$
Vested and expected to vest at end of period
$
Exercisable, end of period
$</t>
  </si>
  <si>
    <t>Schedule of nonvested restricted stock award activity</t>
  </si>
  <si>
    <t>Summarized information related to the Company’s nonvested restricted stock awards (“RSAs”) for the nine months ended September 30, 2016 is as follows:
Weighted
Average
Grant Date
Shares
Fair Value
Outstanding, beginning of period
$
Awarded
Vested
Forfeited
—
—
Outstanding, ending of period</t>
  </si>
  <si>
    <t>Schedule of nonvested restricted stock units</t>
  </si>
  <si>
    <t>Summarized information related to the Company’s nonvested restricted stock units (“RSUs”) for the nine months ended September 30, 2016 is as follows:
Weighted
Average
Grant Date
Shares
Fair Value
Outstanding, beginning of period
$
Awarded
Vested
Forfeited
Outstanding, ending of period</t>
  </si>
  <si>
    <t>Schedule of nonvested restricted performance stock units</t>
  </si>
  <si>
    <t>Summarized information related to the Company’s nonvested restricted performance stock units (“PSUs”) for the nine months ended September 30, 2016 is as follows:
Weighted
Average
Grant Date
Shares
Fair Value
Outstanding, beginning of period
$
Awarded
Vested
—
—
Forfeited
Outstanding, end of period</t>
  </si>
  <si>
    <t>Schedule of allocation of goodwill by reporting units</t>
  </si>
  <si>
    <t>Goodwill for each of the Company’s reporting units at December 31, 2015 and September 30, 2016 were as follows (in thousands):
December 31,
September 30,
2015
2016
Commercial
$
$
Government
Pharmacy Management
Total
$
$</t>
  </si>
  <si>
    <t>Summary changes in the carrying amount of goodwill</t>
  </si>
  <si>
    <t>The changes in the carrying amount of goodwill for the years ended December 31, 2015 and the nine months ended September 30, 2016 are reflected in the table below (in thousands):
December 31,
September 30,
2015
2016
Balance as of beginning of period
$
$
Acquisition of 4D
—
Acquisition of AFSC
—
Other acquisitions and measurement period adjustments
Balance as of end of period
$
$</t>
  </si>
  <si>
    <t>Schedule of intangible assets</t>
  </si>
  <si>
    <t>The following is a summary of intangible assets at December 31, 2015 and September 30, 2016, and the estimated useful lives for such assets (in thousands):
December 31, 2015
Gross
Net
Estimated
Carrying
Accumulated
Carrying
Asset
Useful Life
Amount
Amortization
Amount
Customer agreements and lists
2.5
to
18
years
$
$
$
Provider networks and other
1
to
16
years
$
$
$
September 30, 2016
Gross
Net
Estimated
Carrying
Accumulated
Carrying
Asset
Useful Life
Amount
Amortization
Amount
Customer agreements and lists
2.5
to
18
years
$
$
$
Provider networks and other
1
to
16
years
AFSC trade name
indefinite
—
$
$
$</t>
  </si>
  <si>
    <t>Net Income per Common Share Attributable to Magellan Health, Inc. (Tables)</t>
  </si>
  <si>
    <t>Computation of basic and diluted earnings per share</t>
  </si>
  <si>
    <t>The following table reconciles income attributable to common shareholders (numerator) and shares (denominator) used in the computations of net income per share attributable to common shareholders (in thousands, except per share data):
Three Months Ended
Nine Months Ended
September 30,
September 30,
2015
2016
2015
2016
Numerator:
Net (loss) income attributable to Magellan Health, Inc.
$
$
$
$
Denominator:
Weighted average number of common shares outstanding—basic
Common stock equivalents—stock options
—
Common stock equivalents—RSAs
—
Common stock equivalents—RSUs
—
Common stock equivalents—PSUs
—
Common stock equivalents—employee stock purchase plan
—
Weighted average number of common shares outstanding—diluted
Net (loss) income attributable to Magellan Health, Inc. per common share—basic
$
$
$
$
Net (loss) income attributable to Magellan Health, Inc. per common share—diluted
$
$
$
$</t>
  </si>
  <si>
    <t>Business Segment Information (Tables)</t>
  </si>
  <si>
    <t>Schedule of operating results by business segment</t>
  </si>
  <si>
    <t>The following tables summarize, for the periods indicated, operating results by business segment (in thousands):
Corporate
Pharmacy
and
Healthcare
Management
Elimination
Consolidated
Three Months Ended September 30, 2015
Managed care and other revenue
$
$
$
$
PBM and dispensing revenue
—
Cost of care
—
—
Cost of goods sold
—
Direct service costs and other (3)
Stock compensation expense (1) (3)
Changes in fair value of contingent consideration (1)
—
Less: non-controlling interest segment profit (loss) (2)
—
Segment profit (loss)
$
$
$
$
Corporate
Pharmacy
and
Healthcare
Management
Elimination
Consolidated
Three Months Ended September 30, 2016
Managed care and other revenue
$
$
$
$
PBM and dispensing revenue
—
Cost of care
—
—
Cost of goods sold
—
Direct service costs and other (3)
Stock compensation expense (1) (3)
Changes in fair value of contingent consideration (1)
—
—
Less: non-controlling interest segment profit (loss) (2)
—
Segment profit (loss)
$
$
$
$
Corporate
Pharmacy
and
Healthcare
Management
Elimination
Consolidated
Nine Months Ended September 30, 2015
Managed care and other revenue
$
$
$
$
PBM and dispensing revenue
—
Cost of care
—
Cost of goods sold
—
Direct service costs and other (3)
Stock compensation expense (1) (3)
Changes in fair value of contingent consideration (1)
—
Less: non-controlling interest segment profit (loss) (2)
—
Segment profit (loss)
$
$
$
$
Corporate
Pharmacy
and
Healthcare
Management
Elimination
Consolidated
Nine Months Ended September 30, 2016
Managed care and other revenue
$
$
$
$
PBM and dispensing revenue
—
Cost of care
—
—
Cost of goods sold
—
Direct service costs and other (3)
Stock compensation expense (1) (3)
Changes in fair value of contingent consideration (1)
—
Impairment of intangible assets (1)
—
—
Less: non-controlling interest segment profit (loss) (2)
—
Segment profit (loss)
$
$
$
$
(1)
Stock compensation expense, changes in the fair value of contingent consideration recorded in relation to the acquisitions, and impairment of intangible assets are included in direct service costs and other operating expenses; however, these amounts are excluded from the computation of Segment Profit.
(2)
The non‑controlling portion of AlphaCare’s segment profit (loss) is excluded from the computation of Segment Profit.
(3)
Effective January 1, 2016, the Company implemented changes related to the allocation of Corporate operational and support functions. These changes were applied retrospectively. The following tables summarize, for the periods indicated, the changes by business segment (in thousands):
Pharmacy
Corporate and
Healthcare
Management
Elimination
Consolidated
Three Months Ended September 30, 2015
Segment profit (loss) before Corporate allocations
$
$
$
$
Allocated Corporate costs
—
Allocated Corporate stock compensation expense
—
Segment profit (loss)
$
$
$
$
Pharmacy
Corporate and
Healthcare
Management
Elimination
Consolidated
Three Months Ended September 30, 2016
Segment profit (loss) before Corporate allocations
$
$
$
$
Allocated Corporate costs
—
Allocated Corporate stock compensation expense
—
Segment profit (loss)
$
$
$
$
Pharmacy
Corporate and
Healthcare
Management
Elimination
Consolidated
Nine Months Ended September 30, 2015
Segment profit (loss) before Corporate allocations
$
$
$
$
Allocated Corporate costs
—
Allocated Corporate stock compensation expense
—
Segment profit (loss)
$
$
$
$
Pharmacy
Corporate and
Healthcare
Management
Elimination
Consolidated
Nine Months Ended September 30, 2016
Segment profit (loss) before Corporate allocations
$
$
$
$
Allocated Corporate costs
—
Allocated Corporate stock compensation expense
—
Segment profit (loss)
$
$
$
$</t>
  </si>
  <si>
    <t>Schedule of changes in Business segment, corporate allocation</t>
  </si>
  <si>
    <t>(1)
The following tables summarize, for the periods indicated, the changes by business segment (in thousands):
Pharmacy
Corporate and
Healthcare
Management
Elimination
Consolidated
Three Months Ended September 30, 2015
Segment profit (loss) before Corporate allocations
$
$
$
$
Allocated Corporate costs
—
Allocated Corporate stock compensation expense
—
Segment profit (loss)
$
$
$
$
Pharmacy
Corporate and
Healthcare
Management
Elimination
Consolidated
Three Months Ended September 30, 2016
Segment profit (loss) before Corporate allocations
$
$
$
$
Allocated Corporate costs
—
Allocated Corporate stock compensation expense
—
Segment profit (loss)
$
$
$
$
Pharmacy
Corporate and
Healthcare
Management
Elimination
Consolidated
Nine Months Ended September 30, 2015
Segment profit (loss) before Corporate allocations
$
$
$
$
Allocated Corporate costs
—
Allocated Corporate stock compensation expense
—
Segment profit (loss)
$
$
$
$
Pharmacy
Corporate and
Healthcare
Management
Elimination
Consolidated
Nine Months Ended September 30, 2016
Segment profit (loss) before Corporate allocations
$
$
$
$
Allocated Corporate costs
—
Allocated Corporate stock compensation expense
—
Segment profit (loss)
$
$
$
$</t>
  </si>
  <si>
    <t>Schedule of reconciliation of Segment Profit to income before income taxes</t>
  </si>
  <si>
    <t>The following table reconciles Segment Profit to income before income taxes (in thousands):
Three Months Ended
Nine Months Ended
September 30,
September 30,
2015
2016
2015
2016
Segment Profit
$
$
$
$
Stock compensation expense
Changes in fair value of contingent consideration
Impairment of intangible assets
—
—
—
Non-controlling interest segment profit (loss)
Depreciation and amortization
Interest expense
Interest and other income
(Loss) income before income taxes
$
$
$
$</t>
  </si>
  <si>
    <t>Summary of assets used in operations of segment</t>
  </si>
  <si>
    <t>The following tables summarize those assets that are used in the operations of each segment. The remainder of the Company’s assets cannot be specifically identified by segment (in thousands):
Corporate
Pharmacy
and
Healthcare
Management
Elimination
Consolidated
December 31, 2015
Restricted cash
$
$
—
$
—
$
Net accounts receivable
Investments
—
Pharmaceutical inventory
—
—
Goodwill
—
Other intangible assets, net
—
Corporate
Pharmacy
and
Healthcare
Management
Elimination
Consolidated
September 30, 2016
Restricted cash
$
$
—
$
—
$
Net accounts receivable
Investments
—
Pharmaceutical inventory
—
—
Goodwill
—
Other intangible assets, net
—</t>
  </si>
  <si>
    <t>Commitments and Contingencies (Tables)</t>
  </si>
  <si>
    <t>October 2014 Share Repurchase Program</t>
  </si>
  <si>
    <t>Schedule of stock repurchases made</t>
  </si>
  <si>
    <t>Pursuant to the 2014 Stock Repurchase Program, the Company made open market purchases as follows (aggregate cost excludes broker commissions and is reflected in millions):
Total Number
Average
of Shares
Price Paid
Aggregate
Period
Purchased
per Share
Cost
November 24, 2014 - December 31, 2014
$
$
January 1, 2015-October 21, 2015
$</t>
  </si>
  <si>
    <t>October 2015 Share Repurchase Program</t>
  </si>
  <si>
    <t>Pursuant to the 2015 Stock Repurchase Program, the Company made purchases as follows (aggregate cost excludes broker commissions and is reflected in millions):
Total Number
Average
of Shares
Price Paid
Aggregate
Period
Purchased
per Share
Cost
October 26, 2015 - December 31, 2015
$
$
January 1, 2016-September 30, 2016
$</t>
  </si>
  <si>
    <t>Acquisitions (Tables)</t>
  </si>
  <si>
    <t>Summary of estimated fair values of AFSC assets acquired and liabilities assumed at the date of the acquisition</t>
  </si>
  <si>
    <t>The estimated fair value of AFSC assets acquired and liabilities assumed at the date of the acquisition are summarized as follows (in thousands):
Assets acquired:
Current assets (includes $33,473 and $18,632 of accounts receivable and cash, respectively)
$
Property and equipment, net
Other assets
Other identified intangible assets
Goodwill
Total assets acquired
Liabilities assumed:
Current liabilities
Deferred tax liabilities
Other liabilities
Total liabilities assumed
Net assets acquired
$</t>
  </si>
  <si>
    <t>Schedule of AFSC pro forma information</t>
  </si>
  <si>
    <t>The following unaudited supplemental pro forma information represents the Company’s consolidated results of operations for the three and nine months ended September 30, 2015 as if the acquisition of AFSC had occurred on January 1, 2015, and for the three and nine months ended September 30, 2016, as if the acquisition of AFSC had occurred on January 1, 2016, in all cases after giving effect to certain adjustments including interest income, depreciation, amortization, and stock compensation expense.
Such pro forma information does not purport to be indicative of operating results that would have been reported had the acquisition of AFSC occurred on January 1, 2015 and 2016 (in thousands, except per share amounts):
Three Months Ended
Nine Months Ended
September 30,
September 30,
2015
2016
2015
2016
Net revenue
$
$
$
$
Net income attributable to Magellan Health, Inc.
$
$
$
$
Income per common share attributable to Magellan Health, Inc.:
Basic
$
$
$
$
Diluted
$
$
$
$</t>
  </si>
  <si>
    <t>General - Revenues and Significant Customers (Details) - USD ($) $ in Thousands</t>
  </si>
  <si>
    <t>Net revenues</t>
  </si>
  <si>
    <t>Managed Care Revenue</t>
  </si>
  <si>
    <t>Fee-For-Service and Cost-Plus Contracts Revenue</t>
  </si>
  <si>
    <t>Rebate Revenues</t>
  </si>
  <si>
    <t>PBM Revenue</t>
  </si>
  <si>
    <t>Dispensing Revenue</t>
  </si>
  <si>
    <t>Medicare Part D Revenues</t>
  </si>
  <si>
    <t>Co-payments</t>
  </si>
  <si>
    <t>Revenues</t>
  </si>
  <si>
    <t>Florida Medicaid Contract</t>
  </si>
  <si>
    <t>Termination notice</t>
  </si>
  <si>
    <t>1 day</t>
  </si>
  <si>
    <t>Termination notice period without cause</t>
  </si>
  <si>
    <t>30 days</t>
  </si>
  <si>
    <t>Florida Contracts</t>
  </si>
  <si>
    <t>Iowa Contracts</t>
  </si>
  <si>
    <t>Pharmacy Management | Customer A | Service</t>
  </si>
  <si>
    <t>General - Concentration of Business (Details) - USD ($) $ in Thousands</t>
  </si>
  <si>
    <t>Concentration of Business</t>
  </si>
  <si>
    <t>Net revenue</t>
  </si>
  <si>
    <t>Minimum</t>
  </si>
  <si>
    <t>Term of Contract</t>
  </si>
  <si>
    <t>1 year</t>
  </si>
  <si>
    <t>Term of renewed contract</t>
  </si>
  <si>
    <t>Notice period for termination of contract</t>
  </si>
  <si>
    <t>60 days</t>
  </si>
  <si>
    <t>Maximum</t>
  </si>
  <si>
    <t>3 years</t>
  </si>
  <si>
    <t>2 years</t>
  </si>
  <si>
    <t>180 days</t>
  </si>
  <si>
    <t>CMS</t>
  </si>
  <si>
    <t>Pennsylvania Counties</t>
  </si>
  <si>
    <t>General - Fair Value Measurements (Details) - USD ($) $ in Thousands</t>
  </si>
  <si>
    <t>Assets</t>
  </si>
  <si>
    <t>Cash held in bank accounts by the Company, unrestricted</t>
  </si>
  <si>
    <t>Cash held in bank accounts by the Company, restricted</t>
  </si>
  <si>
    <t>Liabilities</t>
  </si>
  <si>
    <t>Level 2 | Term Loan</t>
  </si>
  <si>
    <t>Fair value of debt</t>
  </si>
  <si>
    <t>Fair value measured on recurring basis</t>
  </si>
  <si>
    <t>Total assets held at fair value</t>
  </si>
  <si>
    <t>Total liabilities held at fair value</t>
  </si>
  <si>
    <t>Fair value measured on recurring basis | Other than cash held in bank accounts by Company</t>
  </si>
  <si>
    <t>Fair value measured on recurring basis | U.S. Government and agency securities</t>
  </si>
  <si>
    <t>Fair value measured on recurring basis | Obligations of government-sponsored enterprises</t>
  </si>
  <si>
    <t>Fair value measured on recurring basis | Corporate debt securities</t>
  </si>
  <si>
    <t>Fair value measured on recurring basis | Certificates of deposit</t>
  </si>
  <si>
    <t>Fair value measured on recurring basis | Level 1</t>
  </si>
  <si>
    <t>Fair value measured on recurring basis | Level 1 | U.S. Government and agency securities</t>
  </si>
  <si>
    <t>Fair value measured on recurring basis | Level 2</t>
  </si>
  <si>
    <t>Fair value measured on recurring basis | Level 2 | Other than cash held in bank accounts by Company</t>
  </si>
  <si>
    <t>Fair value measured on recurring basis | Level 2 | Obligations of government-sponsored enterprises</t>
  </si>
  <si>
    <t>Fair value measured on recurring basis | Level 2 | Corporate debt securities</t>
  </si>
  <si>
    <t>Fair value measured on recurring basis | Level 2 | Certificates of deposit</t>
  </si>
  <si>
    <t>Fair value measured on recurring basis | Level 3</t>
  </si>
  <si>
    <t>General - Contingent Consideration (Details) - USD ($) $ in Thousands</t>
  </si>
  <si>
    <t>Jul. 01, 2016</t>
  </si>
  <si>
    <t>Feb. 29, 2016</t>
  </si>
  <si>
    <t>Apr. 01, 2015</t>
  </si>
  <si>
    <t>Jul. 01, 2014</t>
  </si>
  <si>
    <t>Apr. 30, 2014</t>
  </si>
  <si>
    <t>Fair value measurement of contingent consideration</t>
  </si>
  <si>
    <t>Fair value of short-term contingent consideration</t>
  </si>
  <si>
    <t>Fair value of long-term contingent consideration</t>
  </si>
  <si>
    <t>Fair value of the contingent consideration</t>
  </si>
  <si>
    <t>Liability for contingent consideration</t>
  </si>
  <si>
    <t>Balance as of beginning of period</t>
  </si>
  <si>
    <t>Changes in fair value</t>
  </si>
  <si>
    <t>Payments</t>
  </si>
  <si>
    <t>Balance as of end of period</t>
  </si>
  <si>
    <t>Direct service costs and other operating expenses</t>
  </si>
  <si>
    <t>CDMI</t>
  </si>
  <si>
    <t>Contingent consideration disclosures</t>
  </si>
  <si>
    <t>Maximum potential contingent payments</t>
  </si>
  <si>
    <t>Contingent payment reserve</t>
  </si>
  <si>
    <t>Estimated undiscounted future contingent payments</t>
  </si>
  <si>
    <t>Cobalt</t>
  </si>
  <si>
    <t>TMG</t>
  </si>
  <si>
    <t>Acquisition</t>
  </si>
  <si>
    <t>4D Pharmacy Management Systems, Inc.</t>
  </si>
  <si>
    <t>Remaining potential future payments</t>
  </si>
  <si>
    <t>AFSC</t>
  </si>
  <si>
    <t>General - Cash And Cash Equivalents (Details) $ in Millions</t>
  </si>
  <si>
    <t>Sep. 30, 2016USD ($)</t>
  </si>
  <si>
    <t>Excess capital and undistributed earnings for regulated subsidiaries included in cash and cash equivalents</t>
  </si>
  <si>
    <t>General - Investments (Details) - USD ($) $ in Thousands</t>
  </si>
  <si>
    <t>12 Months Ended</t>
  </si>
  <si>
    <t>Short-term and long-term investments</t>
  </si>
  <si>
    <t>Other-than-temporary unrealized losses</t>
  </si>
  <si>
    <t>Realized gains or losses</t>
  </si>
  <si>
    <t>Amortized Cost</t>
  </si>
  <si>
    <t>Gross Unrealized Gains</t>
  </si>
  <si>
    <t>Gross Unrealized Losses</t>
  </si>
  <si>
    <t>Estimated Fair Value</t>
  </si>
  <si>
    <t>U.S. Government and agency securities</t>
  </si>
  <si>
    <t>Obligations of government-sponsored enterprises</t>
  </si>
  <si>
    <t>Corporate debt securities</t>
  </si>
  <si>
    <t>Certificates of deposit</t>
  </si>
  <si>
    <t>General - Investments by Matuirity Date (Details) - USD ($) $ in Thousands</t>
  </si>
  <si>
    <t>Investments amortized cost maturity dates 2016</t>
  </si>
  <si>
    <t>Investments amortized cost maturity dates 2017</t>
  </si>
  <si>
    <t>Investment amortized cost maturity dates 2018</t>
  </si>
  <si>
    <t>Investments fair value maturity dates 2016</t>
  </si>
  <si>
    <t>Investments fair value maturity dates 2017</t>
  </si>
  <si>
    <t>Investments fair value maturity dates 2018</t>
  </si>
  <si>
    <t>General - Income Taxes (Details) - USD ($) $ in Millions</t>
  </si>
  <si>
    <t>Effective income tax rates (as a percent)</t>
  </si>
  <si>
    <t>51.90%</t>
  </si>
  <si>
    <t>43.50%</t>
  </si>
  <si>
    <t>The ownership percentage for which the entity files a consolidated federal income tax return, low end of range</t>
  </si>
  <si>
    <t>80.00%</t>
  </si>
  <si>
    <t>Unrecognized tax benefits: Changes due to lapses of statutes of limitations</t>
  </si>
  <si>
    <t>Interest expense related to unrecognized tax benefits</t>
  </si>
  <si>
    <t>Deferred Tax Assets, Valuation Allowance</t>
  </si>
  <si>
    <t>Deferred tax assets</t>
  </si>
  <si>
    <t>Income tax expense</t>
  </si>
  <si>
    <t>Federal</t>
  </si>
  <si>
    <t>Operating Loss Carryforwards</t>
  </si>
  <si>
    <t>State</t>
  </si>
  <si>
    <t>AlphaCare | Federal</t>
  </si>
  <si>
    <t>General - Health Care Reform (Details) - USD ($) $ in Millions</t>
  </si>
  <si>
    <t>Dec. 31, 2016</t>
  </si>
  <si>
    <t>Health Insurer Fee (HIF) fiscal year annual fees paid during the period</t>
  </si>
  <si>
    <t>HIF fees expensed</t>
  </si>
  <si>
    <t>Amount of revenues associated with accrual for reimbursement of economic impact of HIF fees from its customers</t>
  </si>
  <si>
    <t>General - Stock Compensation (Details)</t>
  </si>
  <si>
    <t>Sep. 30, 2016USD ($)company$ / sharesshares</t>
  </si>
  <si>
    <t>Sep. 30, 2015USD ($)</t>
  </si>
  <si>
    <t>Share-based compensation</t>
  </si>
  <si>
    <t>Change to additional paid in capital related to tax net benefits (deficiencies) | $</t>
  </si>
  <si>
    <t>Excess tax benefits of tax deductions in recognized stock compensation expenses | $</t>
  </si>
  <si>
    <t>Tax deficiencies and adjustments from exercise of stock options and vesting of stock awards | $</t>
  </si>
  <si>
    <t>Stock options, Non vested restricted stock awards and nonvested restricted stock units</t>
  </si>
  <si>
    <t>Estimated forfeitures (as a percent)</t>
  </si>
  <si>
    <t>0.00%</t>
  </si>
  <si>
    <t>4.00%</t>
  </si>
  <si>
    <t>Stock options</t>
  </si>
  <si>
    <t>Grants in period, weighted average grant date fair value (in dollars per share)</t>
  </si>
  <si>
    <t>Expected volatility (as a percent)</t>
  </si>
  <si>
    <t>27.75%</t>
  </si>
  <si>
    <t>Stock option activity</t>
  </si>
  <si>
    <t>Outstanding, beginning of period (in shares) | shares</t>
  </si>
  <si>
    <t>Granted (in shares) | shares</t>
  </si>
  <si>
    <t>Forfeited (in shares) | shares</t>
  </si>
  <si>
    <t>Exercised (in shares) | shares</t>
  </si>
  <si>
    <t>Outstanding, end of period (in shares) | shares</t>
  </si>
  <si>
    <t>Vested and expected to vest end of period (in shares) | shares</t>
  </si>
  <si>
    <t>Exercisable, end of period (in shares) | shares</t>
  </si>
  <si>
    <t>Weighted average exercise price of stock options</t>
  </si>
  <si>
    <t>Outstanding, beginning of period (in dollars per share)</t>
  </si>
  <si>
    <t>Granted (in dollars per share)</t>
  </si>
  <si>
    <t>Forfeited (in dollars per share)</t>
  </si>
  <si>
    <t>Exercised (in dollars per share)</t>
  </si>
  <si>
    <t>Outstanding, end of period (in dollars per share)</t>
  </si>
  <si>
    <t>Vested and expected to vest end of period (in dollars per share)</t>
  </si>
  <si>
    <t>Exercisable, end of period (in dollars per share)</t>
  </si>
  <si>
    <t>Assumptions used for estimating value of awards granted</t>
  </si>
  <si>
    <t>Vesting period</t>
  </si>
  <si>
    <t>Life of options (Expiration period)</t>
  </si>
  <si>
    <t>10 years</t>
  </si>
  <si>
    <t>Restricted stock awards</t>
  </si>
  <si>
    <t>Nonvested restricted stock awards and units</t>
  </si>
  <si>
    <t>Awarded (in shares) | shares</t>
  </si>
  <si>
    <t>Vested (in shares) | shares</t>
  </si>
  <si>
    <t>Weighted average exercise price of nonvested restricted stock award and units</t>
  </si>
  <si>
    <t>Awarded (in dollars per share)</t>
  </si>
  <si>
    <t>Vested (in dollars per share)</t>
  </si>
  <si>
    <t>Restricted stock awards | Minimum</t>
  </si>
  <si>
    <t>12 months</t>
  </si>
  <si>
    <t>Restricted stock awards | Maximum</t>
  </si>
  <si>
    <t>42 months</t>
  </si>
  <si>
    <t>Restricted Stock Units (RSUs)</t>
  </si>
  <si>
    <t>Performance Based Restricted Stock Units (“PSUs”)</t>
  </si>
  <si>
    <t>Estimated fair value | $</t>
  </si>
  <si>
    <t>Expected dividend yield (as a percent)</t>
  </si>
  <si>
    <t>Risk-free interest rate (as a percent)</t>
  </si>
  <si>
    <t>1.00%</t>
  </si>
  <si>
    <t>Expected volatility, minimum (as a percent)</t>
  </si>
  <si>
    <t>16.00%</t>
  </si>
  <si>
    <t>Expected volatility, maximum (as a percent)</t>
  </si>
  <si>
    <t>81.00%</t>
  </si>
  <si>
    <t>Expected volatility, average (as a percent)</t>
  </si>
  <si>
    <t>32.00%</t>
  </si>
  <si>
    <t>Number of trading days considered for average share value</t>
  </si>
  <si>
    <t>Number of companies in peer group | company</t>
  </si>
  <si>
    <t>Performance Based Restricted Stock Units (“PSUs”) | Minimum</t>
  </si>
  <si>
    <t>Percentage of shares to be settled</t>
  </si>
  <si>
    <t>Performance Based Restricted Stock Units (“PSUs”) | Maximum</t>
  </si>
  <si>
    <t>200.00%</t>
  </si>
  <si>
    <t>General - Long Term Debt and Capital Lease Obligation (Details) - USD ($) $ in Thousands</t>
  </si>
  <si>
    <t>Sep. 30, 2014</t>
  </si>
  <si>
    <t>Jul. 23, 2014</t>
  </si>
  <si>
    <t>Nov. 07, 2016</t>
  </si>
  <si>
    <t>Jun. 27, 2016</t>
  </si>
  <si>
    <t>Long-term Debt and Capital Lease Obligations</t>
  </si>
  <si>
    <t>Debt disclosures</t>
  </si>
  <si>
    <t>Capital lease obligations</t>
  </si>
  <si>
    <t>Revolving Loan borrowings</t>
  </si>
  <si>
    <t>Revolving borrowings outstanding</t>
  </si>
  <si>
    <t>Letter of Credit</t>
  </si>
  <si>
    <t>Letters of credit outstanding</t>
  </si>
  <si>
    <t>Term Loan</t>
  </si>
  <si>
    <t>Long-term Debt, Fiscal Year Maturity</t>
  </si>
  <si>
    <t>Long term debt and capital lease obligations</t>
  </si>
  <si>
    <t>Deferred loan issuance cost</t>
  </si>
  <si>
    <t>Credit Facility 2014</t>
  </si>
  <si>
    <t>Maximum borrowing capacity</t>
  </si>
  <si>
    <t>Term of option to extend credit facility</t>
  </si>
  <si>
    <t>Credit Facility 2014 | Revolving Loan borrowings</t>
  </si>
  <si>
    <t>Available borrowing capacity</t>
  </si>
  <si>
    <t>Credit Facility 2014 | Letter of Credit</t>
  </si>
  <si>
    <t>Credit Facility 2014 | Letter of Credit | Minimum</t>
  </si>
  <si>
    <t>Stated interest rate (as a percent)</t>
  </si>
  <si>
    <t>1.50%</t>
  </si>
  <si>
    <t>Commitment commission (as a percent)</t>
  </si>
  <si>
    <t>0.20%</t>
  </si>
  <si>
    <t>Credit Facility 2014 | Letter of Credit | Maximum</t>
  </si>
  <si>
    <t>2.00%</t>
  </si>
  <si>
    <t>0.35%</t>
  </si>
  <si>
    <t>Credit Facility 2014 | Term Loan</t>
  </si>
  <si>
    <t>Credit Facility 2014 | 2014 Term Loan</t>
  </si>
  <si>
    <t>Amount of term loan borrowings outstanding</t>
  </si>
  <si>
    <t>Credit Facility 2014 | Revolving and Term Loan Borrowings | Minimum</t>
  </si>
  <si>
    <t>Borrowing margin (as a percent)</t>
  </si>
  <si>
    <t>0.50%</t>
  </si>
  <si>
    <t>Credit Facility 2014 | Revolving and Term Loan Borrowings | Maximum</t>
  </si>
  <si>
    <t>Credit Facility 2014 | Overnight Federal Funds rate | Revolving and Term Loan Borrowings</t>
  </si>
  <si>
    <t>Basis spread on variable rate (as a percent)</t>
  </si>
  <si>
    <t>Credit Facility 2014 | Eurodollar rate for one month | Revolving and Term Loan Borrowings</t>
  </si>
  <si>
    <t>Credit Facility 2014 | Eurodollar denominated loans | Eurodollar rate for selected interest period | 2014 Term Loan</t>
  </si>
  <si>
    <t>Effective borrowing margin (as a percent)</t>
  </si>
  <si>
    <t>1.625%</t>
  </si>
  <si>
    <t>Effective interest rate (as a percent)</t>
  </si>
  <si>
    <t>2.149%</t>
  </si>
  <si>
    <t>Weighted average interest rate (as a percent)</t>
  </si>
  <si>
    <t>1.979%</t>
  </si>
  <si>
    <t>Credit Facility 2014 | Eurodollar denominated loans | Eurodollar rate for selected interest period | Revolving and Term Loan Borrowings | Minimum</t>
  </si>
  <si>
    <t>Credit Facility 2014 | Eurodollar denominated loans | Eurodollar rate for selected interest period | Revolving and Term Loan Borrowings | Maximum</t>
  </si>
  <si>
    <t>Credit Facility 2016</t>
  </si>
  <si>
    <t>Credit Facility 2016 | 2016 Term Loan</t>
  </si>
  <si>
    <t>Credit Facility 2016 | Revolving and Term Loan Borrowings | Minimum</t>
  </si>
  <si>
    <t>0.25%</t>
  </si>
  <si>
    <t>Credit Facility 2016 | Revolving and Term Loan Borrowings | Maximum</t>
  </si>
  <si>
    <t>0.75%</t>
  </si>
  <si>
    <t>Credit Facility 2016 | Overnight Federal Funds rate | Revolving and Term Loan Borrowings</t>
  </si>
  <si>
    <t>Credit Facility 2016 | Eurodollar rate for one month | Revolving and Term Loan Borrowings</t>
  </si>
  <si>
    <t>Credit Facility 2016 | Eurodollar denominated loans | Eurodollar rate for selected interest period | 2016 Term Loan</t>
  </si>
  <si>
    <t>1.375%</t>
  </si>
  <si>
    <t>1.899%</t>
  </si>
  <si>
    <t>1.866%</t>
  </si>
  <si>
    <t>Credit Facility 2016 | Eurodollar denominated loans | Eurodollar rate for selected interest period | Revolving and Term Loan Borrowings | Minimum</t>
  </si>
  <si>
    <t>1.25%</t>
  </si>
  <si>
    <t>Credit Facility 2016 | Eurodollar denominated loans | Eurodollar rate for selected interest period | Revolving and Term Loan Borrowings | Maximum</t>
  </si>
  <si>
    <t>1.75%</t>
  </si>
  <si>
    <t>General - Goodwill (Details) - USD ($) $ in Thousands</t>
  </si>
  <si>
    <t>Dec. 31, 2014</t>
  </si>
  <si>
    <t>Commercial</t>
  </si>
  <si>
    <t>Government</t>
  </si>
  <si>
    <t>Pharmacy Management</t>
  </si>
  <si>
    <t>General - Changes in Carrying Amount of Goodwill (Details) - USD ($) $ in Thousands</t>
  </si>
  <si>
    <t>Changes in goodwill</t>
  </si>
  <si>
    <t>Other acquisitions and measurement period adjustments</t>
  </si>
  <si>
    <t>General - Intangible Assets (Details) - USD ($) $ in Thousands</t>
  </si>
  <si>
    <t>Finite-lived intangible assets</t>
  </si>
  <si>
    <t>Gross Carrying Amount</t>
  </si>
  <si>
    <t>Accumulated Amortization</t>
  </si>
  <si>
    <t>Net Carrying Amount</t>
  </si>
  <si>
    <t>Amortization expense</t>
  </si>
  <si>
    <t>Estimated amortization expense in future</t>
  </si>
  <si>
    <t>AFSC trade name</t>
  </si>
  <si>
    <t>Indefinite-lived intangible assets</t>
  </si>
  <si>
    <t>Carrying Amount</t>
  </si>
  <si>
    <t>Customer agreements and lists</t>
  </si>
  <si>
    <t>Customer agreements and lists | Minimum</t>
  </si>
  <si>
    <t>Estimated Useful Life</t>
  </si>
  <si>
    <t>2 years 6 months</t>
  </si>
  <si>
    <t>Customer agreements and lists | Maximum</t>
  </si>
  <si>
    <t>18 years</t>
  </si>
  <si>
    <t>Provider networks and other</t>
  </si>
  <si>
    <t>Provider networks and other | Minimum</t>
  </si>
  <si>
    <t>Provider networks and other | Maximum</t>
  </si>
  <si>
    <t>16 years</t>
  </si>
  <si>
    <t>General - Redeemable Non-Controllng Interest (Details) - USD ($) $ in Thousands</t>
  </si>
  <si>
    <t>Redeemable Non-Controlling Interest disclosures</t>
  </si>
  <si>
    <t>Alpha Care Holdings Inc.</t>
  </si>
  <si>
    <t>Percentage of ownership held by reporting entity</t>
  </si>
  <si>
    <t>84.00%</t>
  </si>
  <si>
    <t>Percentage of remaining shares which the entity may be required to purchase in the event of exercise of put options by other shareholders</t>
  </si>
  <si>
    <t>50.00%</t>
  </si>
  <si>
    <t>Increase (Reduction) in carrying value as a result of operating losses (income)</t>
  </si>
  <si>
    <t>Net Income per Common Share Attributable to Magellan Helath, Inc (Details) - USD ($) $ / shares in Units, shares in Thousands, $ in Thousands</t>
  </si>
  <si>
    <t>Numerator:</t>
  </si>
  <si>
    <t>Denominator:</t>
  </si>
  <si>
    <t>Weighted average number of common shares outstanding-basic (in shares)</t>
  </si>
  <si>
    <t>Common stock equivalents-stock options (in shares)</t>
  </si>
  <si>
    <t>Common stock equivalents-RSAs (in shares)</t>
  </si>
  <si>
    <t>Common stock equivalents-RSUs (in shares)</t>
  </si>
  <si>
    <t>Common stock equivalents- PSUs( in shares)</t>
  </si>
  <si>
    <t>Common stock equivalents-employee stock purchase plan (in shares)</t>
  </si>
  <si>
    <t>Weighted average number of common shares outstanding-diluted (in shares)</t>
  </si>
  <si>
    <t>Net (loss) income attributable to Magellan Health, Inc. per common share-basic (in dollars per share)</t>
  </si>
  <si>
    <t>Net (loss) income attributable to Magellan Health, Inc. per common share-diluted (in dollars per share)</t>
  </si>
  <si>
    <t>Potential dilutive securities excluded from computation of dilutive securities (in shares)</t>
  </si>
  <si>
    <t>Business Segment Information - Operating Results by Segment (Details) - USD ($) $ in Thousands</t>
  </si>
  <si>
    <t>Operating results by business segment</t>
  </si>
  <si>
    <t>Managed care and other revenue</t>
  </si>
  <si>
    <t>PBM and dispensing revenue</t>
  </si>
  <si>
    <t>Direct service costs and other</t>
  </si>
  <si>
    <t>Changes in fair value of contingent consideration</t>
  </si>
  <si>
    <t>Less: non-controlling interest segment profit (loss)</t>
  </si>
  <si>
    <t>Segment profit (loss)</t>
  </si>
  <si>
    <t>Operating segments | Healthcare</t>
  </si>
  <si>
    <t>Operating segments | Pharmacy Management</t>
  </si>
  <si>
    <t>Corporate and Elimination</t>
  </si>
  <si>
    <t>Business Segment Information - Changes Related to Allocation of Corporate Operational Support Functions (Details) - USD ($) $ in Thousands</t>
  </si>
  <si>
    <t>Summary of changes by business segment</t>
  </si>
  <si>
    <t>Segment profit (loss) before Corporate allocations</t>
  </si>
  <si>
    <t>Allocated Corporate costs</t>
  </si>
  <si>
    <t>Allocated Corporate stock compensation expense</t>
  </si>
  <si>
    <t>Business Segment Information - Reconciliation of Segment Profit to Income Before Taxes (Details) - USD ($) $ in Thousands</t>
  </si>
  <si>
    <t>Reconciliation of segment profit to income before income taxes</t>
  </si>
  <si>
    <t>Segment profit</t>
  </si>
  <si>
    <t>Non-controlling interest segment profit (loss)</t>
  </si>
  <si>
    <t>Interest and other income</t>
  </si>
  <si>
    <t>Business Segment Information - Identifiable Assets by Business Segment (Details) - USD ($) $ in Thousands</t>
  </si>
  <si>
    <t>Segment reporting information</t>
  </si>
  <si>
    <t>Net accounts receivable</t>
  </si>
  <si>
    <t>Commitments and Contingencies (Details) - USD ($) $ / shares in Units, $ in Millions</t>
  </si>
  <si>
    <t>1 Months Ended</t>
  </si>
  <si>
    <t>2 Months Ended</t>
  </si>
  <si>
    <t>10 Months Ended</t>
  </si>
  <si>
    <t>11 Months Ended</t>
  </si>
  <si>
    <t>Oct. 21, 2015</t>
  </si>
  <si>
    <t>Oct. 26, 2015</t>
  </si>
  <si>
    <t>Oct. 22, 2014</t>
  </si>
  <si>
    <t>Stock Repurchases</t>
  </si>
  <si>
    <t>Amount authorized under stock repurchase plan</t>
  </si>
  <si>
    <t>Share repurchases made in open market (in shares)</t>
  </si>
  <si>
    <t>Average Price Paid per Share (in dollars per share)</t>
  </si>
  <si>
    <t>Aggregate Cost</t>
  </si>
  <si>
    <t>Acquisitions (Details) - USD ($) $ / shares in Units, $ in Thousands</t>
  </si>
  <si>
    <t>Total revenues</t>
  </si>
  <si>
    <t>Assets acquired:</t>
  </si>
  <si>
    <t>Liabilities assumed:</t>
  </si>
  <si>
    <t>Change in present value of contingent consideration</t>
  </si>
  <si>
    <t>Base purchase price</t>
  </si>
  <si>
    <t>Amount of consideration paid in cash</t>
  </si>
  <si>
    <t>Accrual for estimated contingent consideration</t>
  </si>
  <si>
    <t>Current assets (includes $33,473 and $18,632 of accounts receivable and cash, respectively)</t>
  </si>
  <si>
    <t>Accounts receivable</t>
  </si>
  <si>
    <t>Cash</t>
  </si>
  <si>
    <t>Other identified intangible assets</t>
  </si>
  <si>
    <t>Total assets acquired</t>
  </si>
  <si>
    <t>Current liabilities</t>
  </si>
  <si>
    <t>Deferred tax liabilities</t>
  </si>
  <si>
    <t>Other liabilities</t>
  </si>
  <si>
    <t>Total liabilities assumed</t>
  </si>
  <si>
    <t>Net assets acquired</t>
  </si>
  <si>
    <t>Working capital receivable</t>
  </si>
  <si>
    <t>Acquisition related costs</t>
  </si>
  <si>
    <t>Pro Forma Financial Information</t>
  </si>
  <si>
    <t>Net income attributable to Magellan Health, Inc.</t>
  </si>
  <si>
    <t>Income per common share attributable to Magellan Health, Inc.:</t>
  </si>
  <si>
    <t>AFSC | Trade names</t>
  </si>
  <si>
    <t>Indefinite-lived intangible assets acquired</t>
  </si>
  <si>
    <t>AFSC | Customer contracts</t>
  </si>
  <si>
    <t>Finite-live intangible assets acquired</t>
  </si>
  <si>
    <t>Period of amortization of intangible assets acquired</t>
  </si>
  <si>
    <t>7 years</t>
  </si>
  <si>
    <t>AFSC | Non-compete agreements</t>
  </si>
  <si>
    <t>4 years</t>
  </si>
  <si>
    <t>AFSC | Restricted Common Stock</t>
  </si>
  <si>
    <t>Restricted common stock issued</t>
  </si>
  <si>
    <t>Restricted common stock issued, vesting period</t>
  </si>
  <si>
    <t>Length of expertise in community-based long-term care services and supports</t>
  </si>
  <si>
    <t>30 years</t>
  </si>
  <si>
    <t>Consideration paid due to net receipts received for working capital adjust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0</v>
      </c>
    </row>
    <row r="4" spans="1:2">
      <c s="4" r="A4" t="s">
        <v>3</v>
      </c>
      <c s="4" r="B4" t="s">
        <v>4</v>
      </c>
    </row>
    <row r="5" spans="1:2">
      <c s="4" r="A5" t="s">
        <v>5</v>
      </c>
      <c s="6" r="B5" t="n">
        <v>19411</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6" r="B12" t="n">
        <v>23241455</v>
      </c>
    </row>
    <row r="13" spans="1:2">
      <c s="4" r="A13" t="s">
        <v>19</v>
      </c>
      <c s="6" r="B13" t="n">
        <v>2016</v>
      </c>
    </row>
    <row r="14" spans="1:2">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5</v>
      </c>
      <c s="2" r="B1" t="s">
        <v>1</v>
      </c>
    </row>
    <row r="2" spans="1:2">
      <c s="2" r="B2" t="s">
        <v>23</v>
      </c>
    </row>
    <row r="3" spans="1:2">
      <c s="3" r="A3" t="s">
        <v>165</v>
      </c>
    </row>
    <row r="4" spans="1:2">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7</v>
      </c>
      <c s="2" r="B1" t="s">
        <v>1</v>
      </c>
    </row>
    <row r="2" spans="1:2">
      <c s="2" r="B2" t="s">
        <v>23</v>
      </c>
    </row>
    <row r="3" spans="1:2">
      <c s="3" r="A3" t="s">
        <v>167</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3</v>
      </c>
    </row>
    <row r="3" spans="1:2">
      <c s="3" r="A3" t="s">
        <v>169</v>
      </c>
    </row>
    <row r="4" spans="1:2">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1</v>
      </c>
      <c s="2" r="B1" t="s">
        <v>1</v>
      </c>
    </row>
    <row r="2" spans="1:2">
      <c s="2" r="B2" t="s">
        <v>23</v>
      </c>
    </row>
    <row r="3" spans="1:2">
      <c s="3" r="A3" t="s">
        <v>171</v>
      </c>
    </row>
    <row r="4" spans="1:2">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80"/>
  </cols>
  <sheetData>
    <row r="1" spans="1:2">
      <c s="1" r="A1" t="s">
        <v>173</v>
      </c>
      <c s="2" r="B1" t="s">
        <v>1</v>
      </c>
    </row>
    <row r="2" spans="1:2">
      <c s="2" r="B2" t="s">
        <v>23</v>
      </c>
    </row>
    <row r="3" spans="1:2">
      <c s="3" r="A3" t="s">
        <v>162</v>
      </c>
    </row>
    <row r="4" spans="1:2">
      <c s="4" r="A4" t="s">
        <v>174</v>
      </c>
      <c s="4" r="B4" t="s">
        <v>175</v>
      </c>
    </row>
    <row r="5" spans="1:2">
      <c s="4" r="A5" t="s">
        <v>176</v>
      </c>
      <c s="4" r="B5" t="s">
        <v>177</v>
      </c>
    </row>
    <row r="6" spans="1:2">
      <c s="4" r="A6" t="s">
        <v>178</v>
      </c>
      <c s="4" r="B6" t="s">
        <v>179</v>
      </c>
    </row>
    <row r="7" spans="1:2">
      <c s="4" r="A7" t="s">
        <v>180</v>
      </c>
      <c s="4" r="B7" t="s">
        <v>181</v>
      </c>
    </row>
    <row r="8" spans="1:2">
      <c s="4" r="A8" t="s">
        <v>182</v>
      </c>
      <c s="4" r="B8" t="s">
        <v>183</v>
      </c>
    </row>
    <row r="9" spans="1:2">
      <c s="4" r="A9" t="s">
        <v>184</v>
      </c>
      <c s="4" r="B9" t="s">
        <v>185</v>
      </c>
    </row>
    <row r="10" spans="1:2">
      <c s="4" r="A10" t="s">
        <v>186</v>
      </c>
      <c s="4" r="B10" t="s">
        <v>187</v>
      </c>
    </row>
    <row r="11" spans="1:2">
      <c s="4" r="A11" t="s">
        <v>188</v>
      </c>
      <c s="4" r="B11" t="s">
        <v>189</v>
      </c>
    </row>
    <row r="12" spans="1:2">
      <c s="4" r="A12" t="s">
        <v>190</v>
      </c>
      <c s="4" r="B12" t="s">
        <v>191</v>
      </c>
    </row>
    <row r="13" spans="1:2">
      <c s="4" r="A13" t="s">
        <v>192</v>
      </c>
      <c s="4" r="B13" t="s">
        <v>193</v>
      </c>
    </row>
    <row r="14" spans="1:2">
      <c s="4" r="A14" t="s">
        <v>194</v>
      </c>
      <c s="4" r="B14" t="s">
        <v>195</v>
      </c>
    </row>
    <row r="15" spans="1:2">
      <c s="4" r="A15" t="s">
        <v>37</v>
      </c>
      <c s="4" r="B15" t="s">
        <v>196</v>
      </c>
    </row>
    <row r="16" spans="1:2">
      <c s="4" r="A16" t="s">
        <v>197</v>
      </c>
      <c s="4" r="B16" t="s">
        <v>198</v>
      </c>
    </row>
    <row r="17" spans="1:2">
      <c s="4" r="A17" t="s">
        <v>199</v>
      </c>
      <c s="4" r="B17" t="s">
        <v>200</v>
      </c>
    </row>
    <row r="18" spans="1:2">
      <c s="4" r="A18" t="s">
        <v>201</v>
      </c>
      <c s="4" r="B18"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3</v>
      </c>
    </row>
    <row r="3" spans="1:2">
      <c s="3" r="A3" t="s">
        <v>163</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224</v>
      </c>
      <c s="4" r="B14" t="s">
        <v>225</v>
      </c>
    </row>
    <row r="15" spans="1:2">
      <c s="4" r="A15" t="s">
        <v>226</v>
      </c>
      <c s="4" r="B15"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8</v>
      </c>
      <c s="2" r="B1" t="s">
        <v>1</v>
      </c>
    </row>
    <row r="2" spans="1:2">
      <c s="2" r="B2" t="s">
        <v>23</v>
      </c>
    </row>
    <row r="3" spans="1:2">
      <c s="3" r="A3" t="s">
        <v>165</v>
      </c>
    </row>
    <row r="4" spans="1:2">
      <c s="4" r="A4" t="s">
        <v>229</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31</v>
      </c>
      <c s="2" r="B1" t="s">
        <v>1</v>
      </c>
    </row>
    <row r="2" spans="1:2">
      <c s="2" r="B2" t="s">
        <v>23</v>
      </c>
    </row>
    <row r="3" spans="1:2">
      <c s="3" r="A3" t="s">
        <v>167</v>
      </c>
    </row>
    <row r="4" spans="1:2">
      <c s="4" r="A4" t="s">
        <v>232</v>
      </c>
      <c s="4" r="B4" t="s">
        <v>233</v>
      </c>
    </row>
    <row r="5" spans="1:2">
      <c s="4" r="A5" t="s">
        <v>234</v>
      </c>
      <c s="4" r="B5" t="s">
        <v>235</v>
      </c>
    </row>
    <row r="6" spans="1:2">
      <c s="4" r="A6" t="s">
        <v>236</v>
      </c>
      <c s="4" r="B6" t="s">
        <v>237</v>
      </c>
    </row>
    <row r="7" spans="1:2">
      <c s="4" r="A7" t="s">
        <v>238</v>
      </c>
      <c s="4" r="B7"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s="1" r="A1" t="s">
        <v>240</v>
      </c>
      <c s="2" r="B1" t="s">
        <v>1</v>
      </c>
    </row>
    <row r="2" spans="1:2">
      <c s="2" r="B2" t="s">
        <v>23</v>
      </c>
    </row>
    <row r="3" spans="1:2">
      <c s="4" r="A3" t="s">
        <v>241</v>
      </c>
    </row>
    <row r="4" spans="1:2">
      <c s="4" r="A4" t="s">
        <v>242</v>
      </c>
      <c s="4" r="B4" t="s">
        <v>243</v>
      </c>
    </row>
    <row r="5" spans="1:2">
      <c s="4" r="A5" t="s">
        <v>244</v>
      </c>
    </row>
    <row r="6" spans="1:2">
      <c s="4" r="A6" t="s">
        <v>242</v>
      </c>
      <c s="4" r="B6"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3</v>
      </c>
    </row>
    <row r="3" spans="1:2">
      <c s="3" r="A3" t="s">
        <v>171</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3</v>
      </c>
      <c s="2" r="C1" t="s">
        <v>24</v>
      </c>
    </row>
    <row r="2" spans="1:3">
      <c s="3" r="A2" t="s">
        <v>25</v>
      </c>
    </row>
    <row r="3" spans="1:3">
      <c s="4" r="A3" t="s">
        <v>26</v>
      </c>
      <c s="7" r="B3" t="n">
        <v>164427</v>
      </c>
      <c s="7" r="C3" t="n">
        <v>115432</v>
      </c>
    </row>
    <row r="4" spans="1:3">
      <c s="4" r="A4" t="s">
        <v>27</v>
      </c>
      <c s="6" r="B4" t="n">
        <v>55212</v>
      </c>
      <c s="6" r="C4" t="n">
        <v>133597</v>
      </c>
    </row>
    <row r="5" spans="1:3">
      <c s="4" r="A5" t="s">
        <v>28</v>
      </c>
      <c s="6" r="B5" t="n">
        <v>497947</v>
      </c>
      <c s="6" r="C5" t="n">
        <v>428644</v>
      </c>
    </row>
    <row r="6" spans="1:3">
      <c s="4" r="A6" t="s">
        <v>29</v>
      </c>
      <c s="6" r="B6" t="n">
        <v>308215</v>
      </c>
      <c s="6" r="C6" t="n">
        <v>322339</v>
      </c>
    </row>
    <row r="7" spans="1:3">
      <c s="4" r="A7" t="s">
        <v>30</v>
      </c>
      <c s="6" r="B7" t="n">
        <v>61174</v>
      </c>
      <c s="6" r="C7" t="n">
        <v>50749</v>
      </c>
    </row>
    <row r="8" spans="1:3">
      <c s="4" r="A8" t="s">
        <v>31</v>
      </c>
      <c s="6" r="B8" t="n">
        <v>69784</v>
      </c>
      <c s="6" r="C8" t="n">
        <v>46921</v>
      </c>
    </row>
    <row r="9" spans="1:3">
      <c s="4" r="A9" t="s">
        <v>32</v>
      </c>
      <c s="6" r="B9" t="n">
        <v>1156759</v>
      </c>
      <c s="6" r="C9" t="n">
        <v>1097682</v>
      </c>
    </row>
    <row r="10" spans="1:3">
      <c s="4" r="A10" t="s">
        <v>33</v>
      </c>
      <c s="6" r="B10" t="n">
        <v>169831</v>
      </c>
      <c s="6" r="C10" t="n">
        <v>174745</v>
      </c>
    </row>
    <row r="11" spans="1:3">
      <c s="4" r="A11" t="s">
        <v>34</v>
      </c>
      <c s="6" r="B11" t="n">
        <v>5708</v>
      </c>
      <c s="6" r="C11" t="n">
        <v>3826</v>
      </c>
    </row>
    <row r="12" spans="1:3">
      <c s="4" r="A12" t="s">
        <v>35</v>
      </c>
      <c s="6" r="B12" t="n">
        <v>9092</v>
      </c>
      <c s="6" r="C12" t="n">
        <v>26836</v>
      </c>
    </row>
    <row r="13" spans="1:3">
      <c s="4" r="A13" t="s">
        <v>36</v>
      </c>
      <c s="6" r="B13" t="n">
        <v>61238</v>
      </c>
      <c s="6" r="C13" t="n">
        <v>11207</v>
      </c>
    </row>
    <row r="14" spans="1:3">
      <c s="4" r="A14" t="s">
        <v>37</v>
      </c>
      <c s="6" r="B14" t="n">
        <v>716922</v>
      </c>
      <c s="6" r="C14" t="n">
        <v>621390</v>
      </c>
    </row>
    <row r="15" spans="1:3">
      <c s="4" r="A15" t="s">
        <v>38</v>
      </c>
      <c s="6" r="B15" t="n">
        <v>149504</v>
      </c>
      <c s="6" r="C15" t="n">
        <v>133374</v>
      </c>
    </row>
    <row r="16" spans="1:3">
      <c s="4" r="A16" t="s">
        <v>39</v>
      </c>
      <c s="6" r="B16" t="n">
        <v>2269054</v>
      </c>
      <c s="6" r="C16" t="n">
        <v>2069060</v>
      </c>
    </row>
    <row r="17" spans="1:3">
      <c s="3" r="A17" t="s">
        <v>40</v>
      </c>
    </row>
    <row r="18" spans="1:3">
      <c s="4" r="A18" t="s">
        <v>41</v>
      </c>
      <c s="6" r="B18" t="n">
        <v>79009</v>
      </c>
      <c s="6" r="C18" t="n">
        <v>86484</v>
      </c>
    </row>
    <row r="19" spans="1:3">
      <c s="4" r="A19" t="s">
        <v>42</v>
      </c>
      <c s="6" r="B19" t="n">
        <v>196929</v>
      </c>
      <c s="6" r="C19" t="n">
        <v>139726</v>
      </c>
    </row>
    <row r="20" spans="1:3">
      <c s="4" r="A20" t="s">
        <v>43</v>
      </c>
      <c s="6" r="B20" t="n">
        <v>926</v>
      </c>
      <c s="6" r="C20" t="n">
        <v>91623</v>
      </c>
    </row>
    <row r="21" spans="1:3">
      <c s="4" r="A21" t="s">
        <v>44</v>
      </c>
      <c s="6" r="B21" t="n">
        <v>199154</v>
      </c>
      <c s="6" r="C21" t="n">
        <v>250449</v>
      </c>
    </row>
    <row r="22" spans="1:3">
      <c s="4" r="A22" t="s">
        <v>45</v>
      </c>
      <c s="6" r="B22" t="n">
        <v>170718</v>
      </c>
      <c s="6" r="C22" t="n">
        <v>136939</v>
      </c>
    </row>
    <row r="23" spans="1:3">
      <c s="4" r="A23" t="s">
        <v>46</v>
      </c>
      <c s="6" r="B23" t="n">
        <v>118610</v>
      </c>
      <c s="6" r="C23" t="n">
        <v>19014</v>
      </c>
    </row>
    <row r="24" spans="1:3">
      <c s="4" r="A24" t="s">
        <v>47</v>
      </c>
      <c s="6" r="B24" t="n">
        <v>765346</v>
      </c>
      <c s="6" r="C24" t="n">
        <v>724235</v>
      </c>
    </row>
    <row r="25" spans="1:3">
      <c s="4" r="A25" t="s">
        <v>48</v>
      </c>
      <c s="6" r="B25" t="n">
        <v>419198</v>
      </c>
      <c s="6" r="C25" t="n">
        <v>238295</v>
      </c>
    </row>
    <row r="26" spans="1:3">
      <c s="4" r="A26" t="s">
        <v>49</v>
      </c>
      <c s="6" r="B26" t="n">
        <v>12589</v>
      </c>
      <c s="6" r="C26" t="n">
        <v>12677</v>
      </c>
    </row>
    <row r="27" spans="1:3">
      <c s="4" r="A27" t="s">
        <v>50</v>
      </c>
      <c s="6" r="B27" t="n">
        <v>10841</v>
      </c>
      <c s="6" r="C27" t="n">
        <v>803</v>
      </c>
    </row>
    <row r="28" spans="1:3">
      <c s="4" r="A28" t="s">
        <v>51</v>
      </c>
      <c s="6" r="B28" t="n">
        <v>16118</v>
      </c>
      <c s="6" r="C28" t="n">
        <v>20930</v>
      </c>
    </row>
    <row r="29" spans="1:3">
      <c s="4" r="A29" t="s">
        <v>52</v>
      </c>
      <c s="6" r="B29" t="n">
        <v>1224092</v>
      </c>
      <c s="6" r="C29" t="n">
        <v>996940</v>
      </c>
    </row>
    <row r="30" spans="1:3">
      <c s="4" r="A30" t="s">
        <v>53</v>
      </c>
      <c s="6" r="B30" t="n">
        <v>4168</v>
      </c>
      <c s="6" r="C30" t="n">
        <v>5937</v>
      </c>
    </row>
    <row r="31" spans="1:3">
      <c s="3" r="A31" t="s">
        <v>54</v>
      </c>
    </row>
    <row r="32" spans="1:3">
      <c s="4" r="A32" t="s">
        <v>55</v>
      </c>
      <c s="4" r="B32" t="s">
        <v>56</v>
      </c>
      <c s="4" r="C32" t="s">
        <v>56</v>
      </c>
    </row>
    <row r="33" spans="1:3">
      <c s="3" r="A33" t="s">
        <v>57</v>
      </c>
    </row>
    <row r="34" spans="1:3">
      <c s="4" r="A34" t="s">
        <v>58</v>
      </c>
      <c s="6" r="B34" t="n">
        <v>1162613</v>
      </c>
      <c s="6" r="C34" t="n">
        <v>1124013</v>
      </c>
    </row>
    <row r="35" spans="1:3">
      <c s="4" r="A35" t="s">
        <v>59</v>
      </c>
      <c s="6" r="B35" t="n">
        <v>1254014</v>
      </c>
      <c s="6" r="C35" t="n">
        <v>1211310</v>
      </c>
    </row>
    <row r="36" spans="1:3">
      <c s="4" r="A36" t="s">
        <v>60</v>
      </c>
      <c s="6" r="B36" t="n">
        <v>-153</v>
      </c>
      <c s="6" r="C36" t="n">
        <v>-262</v>
      </c>
    </row>
    <row r="37" spans="1:3">
      <c s="4" r="A37" t="s">
        <v>61</v>
      </c>
      <c s="6" r="B37" t="n">
        <v>-1376197</v>
      </c>
      <c s="6" r="C37" t="n">
        <v>-1269391</v>
      </c>
    </row>
    <row r="38" spans="1:3">
      <c s="4" r="A38" t="s">
        <v>62</v>
      </c>
      <c s="6" r="B38" t="n">
        <v>1040794</v>
      </c>
      <c s="6" r="C38" t="n">
        <v>1066183</v>
      </c>
    </row>
    <row r="39" spans="1:3">
      <c s="4" r="A39" t="s">
        <v>63</v>
      </c>
      <c s="6" r="B39" t="n">
        <v>2269054</v>
      </c>
      <c s="6" r="C39" t="n">
        <v>2069060</v>
      </c>
    </row>
    <row r="40" spans="1:3">
      <c s="4" r="A40" t="s">
        <v>64</v>
      </c>
    </row>
    <row r="41" spans="1:3">
      <c s="3" r="A41" t="s">
        <v>54</v>
      </c>
    </row>
    <row r="42" spans="1:3">
      <c s="4" r="A42" t="s">
        <v>65</v>
      </c>
      <c s="6" r="B42" t="n">
        <v>517</v>
      </c>
      <c s="6" r="C42" t="n">
        <v>513</v>
      </c>
    </row>
    <row r="43" spans="1:3">
      <c s="4" r="A43" t="s">
        <v>66</v>
      </c>
    </row>
    <row r="44" spans="1:3">
      <c s="3" r="A44" t="s">
        <v>54</v>
      </c>
    </row>
    <row r="45" spans="1:3">
      <c s="4" r="A45" t="s">
        <v>65</v>
      </c>
      <c s="4" r="B45" t="s">
        <v>56</v>
      </c>
      <c s="4" r="C45" t="s">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1</v>
      </c>
      <c s="2" r="B1" t="s">
        <v>81</v>
      </c>
      <c s="2" r="D1" t="s">
        <v>1</v>
      </c>
    </row>
    <row r="2" spans="1:5">
      <c s="2" r="B2" t="s">
        <v>23</v>
      </c>
      <c s="2" r="C2" t="s">
        <v>82</v>
      </c>
      <c s="2" r="D2" t="s">
        <v>23</v>
      </c>
      <c s="2" r="E2" t="s">
        <v>82</v>
      </c>
    </row>
    <row r="3" spans="1:5">
      <c s="3" r="A3" t="s">
        <v>252</v>
      </c>
    </row>
    <row r="4" spans="1:5">
      <c s="4" r="A4" t="s">
        <v>253</v>
      </c>
      <c s="7" r="B4" t="n">
        <v>576800</v>
      </c>
      <c s="7" r="C4" t="n">
        <v>689500</v>
      </c>
      <c s="7" r="D4" t="n">
        <v>1692600</v>
      </c>
      <c s="7" r="E4" t="n">
        <v>2004400</v>
      </c>
    </row>
    <row r="5" spans="1:5">
      <c s="4" r="A5" t="s">
        <v>254</v>
      </c>
      <c s="6" r="B5" t="n">
        <v>143700</v>
      </c>
      <c s="6" r="C5" t="n">
        <v>85100</v>
      </c>
      <c s="6" r="D5" t="n">
        <v>349300</v>
      </c>
      <c s="6" r="E5" t="n">
        <v>248700</v>
      </c>
    </row>
    <row r="6" spans="1:5">
      <c s="4" r="A6" t="s">
        <v>255</v>
      </c>
      <c s="6" r="B6" t="n">
        <v>22000</v>
      </c>
      <c s="6" r="C6" t="n">
        <v>23500</v>
      </c>
      <c s="6" r="D6" t="n">
        <v>63100</v>
      </c>
      <c s="6" r="E6" t="n">
        <v>56300</v>
      </c>
    </row>
    <row r="7" spans="1:5">
      <c s="4" r="A7" t="s">
        <v>256</v>
      </c>
      <c s="6" r="B7" t="n">
        <v>413700</v>
      </c>
      <c s="6" r="C7" t="n">
        <v>327100</v>
      </c>
      <c s="6" r="D7" t="n">
        <v>1110700</v>
      </c>
      <c s="6" r="E7" t="n">
        <v>842900</v>
      </c>
    </row>
    <row r="8" spans="1:5">
      <c s="4" r="A8" t="s">
        <v>257</v>
      </c>
      <c s="6" r="B8" t="n">
        <v>57500</v>
      </c>
      <c s="6" r="C8" t="n">
        <v>53700</v>
      </c>
      <c s="6" r="D8" t="n">
        <v>167200</v>
      </c>
      <c s="6" r="E8" t="n">
        <v>151600</v>
      </c>
    </row>
    <row r="9" spans="1:5">
      <c s="4" r="A9" t="s">
        <v>258</v>
      </c>
      <c s="6" r="B9" t="n">
        <v>76500</v>
      </c>
      <c s="6" r="D9" t="n">
        <v>192000</v>
      </c>
    </row>
    <row r="10" spans="1:5">
      <c s="4" r="A10" t="s">
        <v>259</v>
      </c>
      <c s="6" r="B10" t="n">
        <v>7200</v>
      </c>
      <c s="6" r="D10" t="n">
        <v>24300</v>
      </c>
    </row>
    <row r="11" spans="1:5">
      <c s="4" r="A11" t="s">
        <v>260</v>
      </c>
      <c s="7" r="B11" t="n">
        <v>1292132</v>
      </c>
      <c s="7" r="C11" t="n">
        <v>1190082</v>
      </c>
      <c s="7" r="D11" t="n">
        <v>3573499</v>
      </c>
      <c s="6" r="E11" t="n">
        <v>3328657</v>
      </c>
    </row>
    <row r="12" spans="1:5">
      <c s="4" r="A12" t="s">
        <v>261</v>
      </c>
    </row>
    <row r="13" spans="1:5">
      <c s="3" r="A13" t="s">
        <v>252</v>
      </c>
    </row>
    <row r="14" spans="1:5">
      <c s="4" r="A14" t="s">
        <v>262</v>
      </c>
      <c s="4" r="D14" t="s">
        <v>263</v>
      </c>
    </row>
    <row r="15" spans="1:5">
      <c s="4" r="A15" t="s">
        <v>264</v>
      </c>
      <c s="4" r="D15" t="s">
        <v>265</v>
      </c>
    </row>
    <row r="16" spans="1:5">
      <c s="4" r="A16" t="s">
        <v>266</v>
      </c>
    </row>
    <row r="17" spans="1:5">
      <c s="3" r="A17" t="s">
        <v>252</v>
      </c>
    </row>
    <row r="18" spans="1:5">
      <c s="4" r="A18" t="s">
        <v>260</v>
      </c>
      <c s="7" r="D18" t="n">
        <v>403400</v>
      </c>
      <c s="6" r="E18" t="n">
        <v>324100</v>
      </c>
    </row>
    <row r="19" spans="1:5">
      <c s="4" r="A19" t="s">
        <v>267</v>
      </c>
    </row>
    <row r="20" spans="1:5">
      <c s="3" r="A20" t="s">
        <v>252</v>
      </c>
    </row>
    <row r="21" spans="1:5">
      <c s="4" r="A21" t="s">
        <v>260</v>
      </c>
      <c s="6" r="D21" t="n">
        <v>10800</v>
      </c>
      <c s="6" r="E21" t="n">
        <v>394800</v>
      </c>
    </row>
    <row r="22" spans="1:5">
      <c s="4" r="A22" t="s">
        <v>268</v>
      </c>
    </row>
    <row r="23" spans="1:5">
      <c s="3" r="A23" t="s">
        <v>252</v>
      </c>
    </row>
    <row r="24" spans="1:5">
      <c s="4" r="A24" t="s">
        <v>260</v>
      </c>
      <c s="7" r="D24" t="n">
        <v>261094</v>
      </c>
      <c s="7" r="E24" t="n">
        <v>24155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269</v>
      </c>
      <c s="2" r="B1" t="s">
        <v>81</v>
      </c>
      <c s="2" r="D1" t="s">
        <v>1</v>
      </c>
    </row>
    <row r="2" spans="1:5">
      <c s="2" r="B2" t="s">
        <v>23</v>
      </c>
      <c s="2" r="C2" t="s">
        <v>82</v>
      </c>
      <c s="2" r="D2" t="s">
        <v>23</v>
      </c>
      <c s="2" r="E2" t="s">
        <v>82</v>
      </c>
    </row>
    <row r="3" spans="1:5">
      <c s="3" r="A3" t="s">
        <v>270</v>
      </c>
    </row>
    <row r="4" spans="1:5">
      <c s="4" r="A4" t="s">
        <v>271</v>
      </c>
      <c s="7" r="B4" t="n">
        <v>1292132</v>
      </c>
      <c s="7" r="C4" t="n">
        <v>1190082</v>
      </c>
      <c s="7" r="D4" t="n">
        <v>3573499</v>
      </c>
      <c s="7" r="E4" t="n">
        <v>3328657</v>
      </c>
    </row>
    <row r="5" spans="1:5">
      <c s="4" r="A5" t="s">
        <v>272</v>
      </c>
    </row>
    <row r="6" spans="1:5">
      <c s="3" r="A6" t="s">
        <v>270</v>
      </c>
    </row>
    <row r="7" spans="1:5">
      <c s="4" r="A7" t="s">
        <v>273</v>
      </c>
      <c s="4" r="D7" t="s">
        <v>274</v>
      </c>
    </row>
    <row r="8" spans="1:5">
      <c s="4" r="A8" t="s">
        <v>275</v>
      </c>
      <c s="4" r="D8" t="s">
        <v>274</v>
      </c>
    </row>
    <row r="9" spans="1:5">
      <c s="4" r="A9" t="s">
        <v>276</v>
      </c>
      <c s="4" r="D9" t="s">
        <v>277</v>
      </c>
    </row>
    <row r="10" spans="1:5">
      <c s="4" r="A10" t="s">
        <v>278</v>
      </c>
    </row>
    <row r="11" spans="1:5">
      <c s="3" r="A11" t="s">
        <v>270</v>
      </c>
    </row>
    <row r="12" spans="1:5">
      <c s="4" r="A12" t="s">
        <v>273</v>
      </c>
      <c s="4" r="D12" t="s">
        <v>279</v>
      </c>
    </row>
    <row r="13" spans="1:5">
      <c s="4" r="A13" t="s">
        <v>275</v>
      </c>
      <c s="4" r="D13" t="s">
        <v>280</v>
      </c>
    </row>
    <row r="14" spans="1:5">
      <c s="4" r="A14" t="s">
        <v>276</v>
      </c>
      <c s="4" r="D14" t="s">
        <v>281</v>
      </c>
    </row>
    <row r="15" spans="1:5">
      <c s="4" r="A15" t="s">
        <v>282</v>
      </c>
    </row>
    <row r="16" spans="1:5">
      <c s="3" r="A16" t="s">
        <v>270</v>
      </c>
    </row>
    <row r="17" spans="1:5">
      <c s="4" r="A17" t="s">
        <v>271</v>
      </c>
      <c s="7" r="D17" t="n">
        <v>192000</v>
      </c>
    </row>
    <row r="18" spans="1:5">
      <c s="4" r="A18" t="s">
        <v>283</v>
      </c>
    </row>
    <row r="19" spans="1:5">
      <c s="3" r="A19" t="s">
        <v>270</v>
      </c>
    </row>
    <row r="20" spans="1:5">
      <c s="4" r="A20" t="s">
        <v>271</v>
      </c>
      <c s="7" r="D20" t="n">
        <v>343200</v>
      </c>
      <c s="7" r="E20" t="n">
        <v>2949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4</v>
      </c>
      <c s="2" r="B1" t="s">
        <v>23</v>
      </c>
      <c s="2" r="C1" t="s">
        <v>24</v>
      </c>
    </row>
    <row r="2" spans="1:3">
      <c s="3" r="A2" t="s">
        <v>285</v>
      </c>
    </row>
    <row r="3" spans="1:3">
      <c s="4" r="A3" t="s">
        <v>27</v>
      </c>
      <c s="7" r="B3" t="n">
        <v>55212</v>
      </c>
      <c s="7" r="C3" t="n">
        <v>133597</v>
      </c>
    </row>
    <row r="4" spans="1:3">
      <c s="4" r="A4" t="s">
        <v>184</v>
      </c>
      <c s="6" r="B4" t="n">
        <v>313923</v>
      </c>
      <c s="6" r="C4" t="n">
        <v>326165</v>
      </c>
    </row>
    <row r="5" spans="1:3">
      <c s="4" r="A5" t="s">
        <v>286</v>
      </c>
      <c s="6" r="B5" t="n">
        <v>106500</v>
      </c>
      <c s="6" r="C5" t="n">
        <v>109400</v>
      </c>
    </row>
    <row r="6" spans="1:3">
      <c s="4" r="A6" t="s">
        <v>287</v>
      </c>
      <c s="6" r="B6" t="n">
        <v>23800</v>
      </c>
      <c s="6" r="C6" t="n">
        <v>50800</v>
      </c>
    </row>
    <row r="7" spans="1:3">
      <c s="3" r="A7" t="s">
        <v>288</v>
      </c>
    </row>
    <row r="8" spans="1:3">
      <c s="4" r="A8" t="s">
        <v>140</v>
      </c>
      <c s="6" r="B8" t="n">
        <v>11767</v>
      </c>
      <c s="6" r="C8" t="n">
        <v>92426</v>
      </c>
    </row>
    <row r="9" spans="1:3">
      <c s="4" r="A9" t="s">
        <v>289</v>
      </c>
    </row>
    <row r="10" spans="1:3">
      <c s="3" r="A10" t="s">
        <v>288</v>
      </c>
    </row>
    <row r="11" spans="1:3">
      <c s="4" r="A11" t="s">
        <v>290</v>
      </c>
      <c s="6" r="B11" t="n">
        <v>425000</v>
      </c>
    </row>
    <row r="12" spans="1:3">
      <c s="4" r="A12" t="s">
        <v>291</v>
      </c>
    </row>
    <row r="13" spans="1:3">
      <c s="3" r="A13" t="s">
        <v>285</v>
      </c>
    </row>
    <row r="14" spans="1:3">
      <c s="4" r="A14" t="s">
        <v>292</v>
      </c>
      <c s="6" r="B14" t="n">
        <v>403305</v>
      </c>
      <c s="6" r="C14" t="n">
        <v>414982</v>
      </c>
    </row>
    <row r="15" spans="1:3">
      <c s="3" r="A15" t="s">
        <v>288</v>
      </c>
    </row>
    <row r="16" spans="1:3">
      <c s="4" r="A16" t="s">
        <v>140</v>
      </c>
      <c s="6" r="B16" t="n">
        <v>11767</v>
      </c>
      <c s="6" r="C16" t="n">
        <v>92426</v>
      </c>
    </row>
    <row r="17" spans="1:3">
      <c s="4" r="A17" t="s">
        <v>293</v>
      </c>
      <c s="6" r="B17" t="n">
        <v>11767</v>
      </c>
      <c s="6" r="C17" t="n">
        <v>92426</v>
      </c>
    </row>
    <row r="18" spans="1:3">
      <c s="4" r="A18" t="s">
        <v>294</v>
      </c>
    </row>
    <row r="19" spans="1:3">
      <c s="3" r="A19" t="s">
        <v>285</v>
      </c>
    </row>
    <row r="20" spans="1:3">
      <c s="4" r="A20" t="s">
        <v>26</v>
      </c>
      <c s="6" r="B20" t="n">
        <v>57940</v>
      </c>
      <c s="6" r="C20" t="n">
        <v>6009</v>
      </c>
    </row>
    <row r="21" spans="1:3">
      <c s="4" r="A21" t="s">
        <v>27</v>
      </c>
      <c s="6" r="B21" t="n">
        <v>31442</v>
      </c>
      <c s="6" r="C21" t="n">
        <v>82808</v>
      </c>
    </row>
    <row r="22" spans="1:3">
      <c s="4" r="A22" t="s">
        <v>295</v>
      </c>
    </row>
    <row r="23" spans="1:3">
      <c s="3" r="A23" t="s">
        <v>285</v>
      </c>
    </row>
    <row r="24" spans="1:3">
      <c s="4" r="A24" t="s">
        <v>184</v>
      </c>
      <c s="6" r="B24" t="n">
        <v>5131</v>
      </c>
      <c s="6" r="C24" t="n">
        <v>5514</v>
      </c>
    </row>
    <row r="25" spans="1:3">
      <c s="4" r="A25" t="s">
        <v>296</v>
      </c>
    </row>
    <row r="26" spans="1:3">
      <c s="3" r="A26" t="s">
        <v>285</v>
      </c>
    </row>
    <row r="27" spans="1:3">
      <c s="4" r="A27" t="s">
        <v>184</v>
      </c>
      <c s="6" r="B27" t="n">
        <v>42127</v>
      </c>
      <c s="6" r="C27" t="n">
        <v>50525</v>
      </c>
    </row>
    <row r="28" spans="1:3">
      <c s="4" r="A28" t="s">
        <v>297</v>
      </c>
    </row>
    <row r="29" spans="1:3">
      <c s="3" r="A29" t="s">
        <v>285</v>
      </c>
    </row>
    <row r="30" spans="1:3">
      <c s="4" r="A30" t="s">
        <v>184</v>
      </c>
      <c s="6" r="B30" t="n">
        <v>265215</v>
      </c>
      <c s="6" r="C30" t="n">
        <v>268976</v>
      </c>
    </row>
    <row r="31" spans="1:3">
      <c s="4" r="A31" t="s">
        <v>298</v>
      </c>
    </row>
    <row r="32" spans="1:3">
      <c s="3" r="A32" t="s">
        <v>285</v>
      </c>
    </row>
    <row r="33" spans="1:3">
      <c s="4" r="A33" t="s">
        <v>184</v>
      </c>
      <c s="6" r="B33" t="n">
        <v>1450</v>
      </c>
      <c s="6" r="C33" t="n">
        <v>1150</v>
      </c>
    </row>
    <row r="34" spans="1:3">
      <c s="4" r="A34" t="s">
        <v>299</v>
      </c>
    </row>
    <row r="35" spans="1:3">
      <c s="3" r="A35" t="s">
        <v>285</v>
      </c>
    </row>
    <row r="36" spans="1:3">
      <c s="4" r="A36" t="s">
        <v>292</v>
      </c>
      <c s="6" r="B36" t="n">
        <v>5131</v>
      </c>
      <c s="6" r="C36" t="n">
        <v>5514</v>
      </c>
    </row>
    <row r="37" spans="1:3">
      <c s="4" r="A37" t="s">
        <v>300</v>
      </c>
    </row>
    <row r="38" spans="1:3">
      <c s="3" r="A38" t="s">
        <v>285</v>
      </c>
    </row>
    <row r="39" spans="1:3">
      <c s="4" r="A39" t="s">
        <v>184</v>
      </c>
      <c s="6" r="B39" t="n">
        <v>5131</v>
      </c>
      <c s="6" r="C39" t="n">
        <v>5514</v>
      </c>
    </row>
    <row r="40" spans="1:3">
      <c s="4" r="A40" t="s">
        <v>301</v>
      </c>
    </row>
    <row r="41" spans="1:3">
      <c s="3" r="A41" t="s">
        <v>285</v>
      </c>
    </row>
    <row r="42" spans="1:3">
      <c s="4" r="A42" t="s">
        <v>292</v>
      </c>
      <c s="6" r="B42" t="n">
        <v>398174</v>
      </c>
      <c s="6" r="C42" t="n">
        <v>409468</v>
      </c>
    </row>
    <row r="43" spans="1:3">
      <c s="4" r="A43" t="s">
        <v>302</v>
      </c>
    </row>
    <row r="44" spans="1:3">
      <c s="3" r="A44" t="s">
        <v>285</v>
      </c>
    </row>
    <row r="45" spans="1:3">
      <c s="4" r="A45" t="s">
        <v>26</v>
      </c>
      <c s="6" r="B45" t="n">
        <v>57940</v>
      </c>
      <c s="6" r="C45" t="n">
        <v>6009</v>
      </c>
    </row>
    <row r="46" spans="1:3">
      <c s="4" r="A46" t="s">
        <v>27</v>
      </c>
      <c s="6" r="B46" t="n">
        <v>31442</v>
      </c>
      <c s="6" r="C46" t="n">
        <v>82808</v>
      </c>
    </row>
    <row r="47" spans="1:3">
      <c s="4" r="A47" t="s">
        <v>303</v>
      </c>
    </row>
    <row r="48" spans="1:3">
      <c s="3" r="A48" t="s">
        <v>285</v>
      </c>
    </row>
    <row r="49" spans="1:3">
      <c s="4" r="A49" t="s">
        <v>184</v>
      </c>
      <c s="6" r="B49" t="n">
        <v>42127</v>
      </c>
      <c s="6" r="C49" t="n">
        <v>50525</v>
      </c>
    </row>
    <row r="50" spans="1:3">
      <c s="4" r="A50" t="s">
        <v>304</v>
      </c>
    </row>
    <row r="51" spans="1:3">
      <c s="3" r="A51" t="s">
        <v>285</v>
      </c>
    </row>
    <row r="52" spans="1:3">
      <c s="4" r="A52" t="s">
        <v>184</v>
      </c>
      <c s="6" r="B52" t="n">
        <v>265215</v>
      </c>
      <c s="6" r="C52" t="n">
        <v>268976</v>
      </c>
    </row>
    <row r="53" spans="1:3">
      <c s="4" r="A53" t="s">
        <v>305</v>
      </c>
    </row>
    <row r="54" spans="1:3">
      <c s="3" r="A54" t="s">
        <v>285</v>
      </c>
    </row>
    <row r="55" spans="1:3">
      <c s="4" r="A55" t="s">
        <v>184</v>
      </c>
      <c s="6" r="B55" t="n">
        <v>1450</v>
      </c>
      <c s="6" r="C55" t="n">
        <v>1150</v>
      </c>
    </row>
    <row r="56" spans="1:3">
      <c s="4" r="A56" t="s">
        <v>306</v>
      </c>
    </row>
    <row r="57" spans="1:3">
      <c s="3" r="A57" t="s">
        <v>288</v>
      </c>
    </row>
    <row r="58" spans="1:3">
      <c s="4" r="A58" t="s">
        <v>140</v>
      </c>
      <c s="6" r="B58" t="n">
        <v>11767</v>
      </c>
      <c s="6" r="C58" t="n">
        <v>92426</v>
      </c>
    </row>
    <row r="59" spans="1:3">
      <c s="4" r="A59" t="s">
        <v>293</v>
      </c>
      <c s="7" r="B59" t="n">
        <v>11767</v>
      </c>
      <c s="7" r="C59" t="n">
        <v>924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307</v>
      </c>
      <c s="2" r="B1" t="s">
        <v>81</v>
      </c>
      <c s="2" r="D1" t="s">
        <v>1</v>
      </c>
    </row>
    <row r="2" spans="1:12">
      <c s="2" r="B2" t="s">
        <v>23</v>
      </c>
      <c s="2" r="C2" t="s">
        <v>82</v>
      </c>
      <c s="2" r="D2" t="s">
        <v>23</v>
      </c>
      <c s="2" r="E2" t="s">
        <v>82</v>
      </c>
      <c s="2" r="F2" t="s">
        <v>23</v>
      </c>
      <c s="2" r="G2" t="s">
        <v>308</v>
      </c>
      <c s="2" r="H2" t="s">
        <v>309</v>
      </c>
      <c s="2" r="I2" t="s">
        <v>24</v>
      </c>
      <c s="2" r="J2" t="s">
        <v>310</v>
      </c>
      <c s="2" r="K2" t="s">
        <v>311</v>
      </c>
      <c s="2" r="L2" t="s">
        <v>312</v>
      </c>
    </row>
    <row r="3" spans="1:12">
      <c s="3" r="A3" t="s">
        <v>313</v>
      </c>
    </row>
    <row r="4" spans="1:12">
      <c s="4" r="A4" t="s">
        <v>314</v>
      </c>
      <c s="7" r="F4" t="n">
        <v>926</v>
      </c>
      <c s="7" r="I4" t="n">
        <v>91623</v>
      </c>
    </row>
    <row r="5" spans="1:12">
      <c s="4" r="A5" t="s">
        <v>315</v>
      </c>
      <c s="6" r="F5" t="n">
        <v>10841</v>
      </c>
      <c s="6" r="I5" t="n">
        <v>803</v>
      </c>
    </row>
    <row r="6" spans="1:12">
      <c s="4" r="A6" t="s">
        <v>316</v>
      </c>
      <c s="7" r="B6" t="n">
        <v>11767</v>
      </c>
      <c s="7" r="D6" t="n">
        <v>92426</v>
      </c>
      <c s="6" r="F6" t="n">
        <v>11767</v>
      </c>
      <c s="6" r="I6" t="n">
        <v>92426</v>
      </c>
    </row>
    <row r="7" spans="1:12">
      <c s="3" r="A7" t="s">
        <v>317</v>
      </c>
    </row>
    <row r="8" spans="1:12">
      <c s="4" r="A8" t="s">
        <v>318</v>
      </c>
      <c s="6" r="D8" t="n">
        <v>92426</v>
      </c>
    </row>
    <row r="9" spans="1:12">
      <c s="4" r="A9" t="s">
        <v>319</v>
      </c>
      <c s="6" r="B9" t="n">
        <v>313</v>
      </c>
      <c s="7" r="C9" t="n">
        <v>29738</v>
      </c>
      <c s="6" r="D9" t="n">
        <v>510</v>
      </c>
      <c s="7" r="E9" t="n">
        <v>47274</v>
      </c>
    </row>
    <row r="10" spans="1:12">
      <c s="4" r="A10" t="s">
        <v>320</v>
      </c>
      <c s="6" r="D10" t="n">
        <v>-91660</v>
      </c>
    </row>
    <row r="11" spans="1:12">
      <c s="4" r="A11" t="s">
        <v>321</v>
      </c>
      <c s="6" r="B11" t="n">
        <v>11767</v>
      </c>
      <c s="6" r="D11" t="n">
        <v>11767</v>
      </c>
    </row>
    <row r="12" spans="1:12">
      <c s="4" r="A12" t="s">
        <v>322</v>
      </c>
    </row>
    <row r="13" spans="1:12">
      <c s="3" r="A13" t="s">
        <v>317</v>
      </c>
    </row>
    <row r="14" spans="1:12">
      <c s="4" r="A14" t="s">
        <v>319</v>
      </c>
      <c s="6" r="B14" t="n">
        <v>300</v>
      </c>
      <c s="7" r="C14" t="n">
        <v>29700</v>
      </c>
      <c s="6" r="D14" t="n">
        <v>500</v>
      </c>
      <c s="7" r="E14" t="n">
        <v>47300</v>
      </c>
    </row>
    <row r="15" spans="1:12">
      <c s="4" r="A15" t="s">
        <v>323</v>
      </c>
    </row>
    <row r="16" spans="1:12">
      <c s="3" r="A16" t="s">
        <v>324</v>
      </c>
    </row>
    <row r="17" spans="1:12">
      <c s="4" r="A17" t="s">
        <v>325</v>
      </c>
      <c s="6" r="F17" t="n">
        <v>65000</v>
      </c>
      <c s="7" r="L17" t="n">
        <v>165000</v>
      </c>
    </row>
    <row r="18" spans="1:12">
      <c s="4" r="A18" t="s">
        <v>326</v>
      </c>
      <c s="6" r="F18" t="n">
        <v>0</v>
      </c>
    </row>
    <row r="19" spans="1:12">
      <c s="3" r="A19" t="s">
        <v>313</v>
      </c>
    </row>
    <row r="20" spans="1:12">
      <c s="4" r="A20" t="s">
        <v>327</v>
      </c>
      <c s="6" r="I20" t="n">
        <v>90100</v>
      </c>
    </row>
    <row r="21" spans="1:12">
      <c s="4" r="A21" t="s">
        <v>328</v>
      </c>
    </row>
    <row r="22" spans="1:12">
      <c s="3" r="A22" t="s">
        <v>324</v>
      </c>
    </row>
    <row r="23" spans="1:12">
      <c s="4" r="A23" t="s">
        <v>325</v>
      </c>
      <c s="6" r="F23" t="n">
        <v>5000</v>
      </c>
      <c s="7" r="K23" t="n">
        <v>6000</v>
      </c>
    </row>
    <row r="24" spans="1:12">
      <c s="3" r="A24" t="s">
        <v>313</v>
      </c>
    </row>
    <row r="25" spans="1:12">
      <c s="4" r="A25" t="s">
        <v>327</v>
      </c>
      <c s="6" r="F25" t="n">
        <v>1000</v>
      </c>
      <c s="6" r="I25" t="n">
        <v>1700</v>
      </c>
    </row>
    <row r="26" spans="1:12">
      <c s="4" r="A26" t="s">
        <v>314</v>
      </c>
      <c s="6" r="F26" t="n">
        <v>900</v>
      </c>
    </row>
    <row r="27" spans="1:12">
      <c s="4" r="A27" t="s">
        <v>315</v>
      </c>
      <c s="6" r="F27" t="n">
        <v>8400</v>
      </c>
    </row>
    <row r="28" spans="1:12">
      <c s="4" r="A28" t="s">
        <v>329</v>
      </c>
    </row>
    <row r="29" spans="1:12">
      <c s="3" r="A29" t="s">
        <v>324</v>
      </c>
    </row>
    <row r="30" spans="1:12">
      <c s="4" r="A30" t="s">
        <v>325</v>
      </c>
      <c s="6" r="F30" t="n">
        <v>15000</v>
      </c>
      <c s="7" r="H30" t="n">
        <v>15000</v>
      </c>
    </row>
    <row r="31" spans="1:12">
      <c s="3" r="A31" t="s">
        <v>313</v>
      </c>
    </row>
    <row r="32" spans="1:12">
      <c s="4" r="A32" t="s">
        <v>327</v>
      </c>
      <c s="6" r="F32" t="n">
        <v>3800</v>
      </c>
      <c s="7" r="H32" t="n">
        <v>3800</v>
      </c>
    </row>
    <row r="33" spans="1:12">
      <c s="4" r="A33" t="s">
        <v>315</v>
      </c>
      <c s="6" r="F33" t="n">
        <v>2500</v>
      </c>
    </row>
    <row r="34" spans="1:12">
      <c s="3" r="A34" t="s">
        <v>317</v>
      </c>
    </row>
    <row r="35" spans="1:12">
      <c s="4" r="A35" t="s">
        <v>330</v>
      </c>
      <c s="6" r="D35" t="n">
        <v>2244</v>
      </c>
    </row>
    <row r="36" spans="1:12">
      <c s="4" r="A36" t="s">
        <v>331</v>
      </c>
    </row>
    <row r="37" spans="1:12">
      <c s="3" r="A37" t="s">
        <v>324</v>
      </c>
    </row>
    <row r="38" spans="1:12">
      <c s="4" r="A38" t="s">
        <v>325</v>
      </c>
      <c s="7" r="J38" t="n">
        <v>30000</v>
      </c>
    </row>
    <row r="39" spans="1:12">
      <c s="4" r="A39" t="s">
        <v>332</v>
      </c>
      <c s="6" r="F39" t="n">
        <v>0</v>
      </c>
    </row>
    <row r="40" spans="1:12">
      <c s="3" r="A40" t="s">
        <v>313</v>
      </c>
    </row>
    <row r="41" spans="1:12">
      <c s="4" r="A41" t="s">
        <v>327</v>
      </c>
      <c s="7" r="I41" t="n">
        <v>1000</v>
      </c>
    </row>
    <row r="42" spans="1:12">
      <c s="4" r="A42" t="s">
        <v>333</v>
      </c>
    </row>
    <row r="43" spans="1:12">
      <c s="3" r="A43" t="s">
        <v>324</v>
      </c>
    </row>
    <row r="44" spans="1:12">
      <c s="4" r="A44" t="s">
        <v>325</v>
      </c>
      <c s="6" r="F44" t="n">
        <v>10000</v>
      </c>
      <c s="7" r="G44" t="n">
        <v>10000</v>
      </c>
    </row>
    <row r="45" spans="1:12">
      <c s="4" r="A45" t="s">
        <v>326</v>
      </c>
      <c s="6" r="G45" t="n">
        <v>8200</v>
      </c>
    </row>
    <row r="46" spans="1:12">
      <c s="3" r="A46" t="s">
        <v>313</v>
      </c>
    </row>
    <row r="47" spans="1:12">
      <c s="4" r="A47" t="s">
        <v>327</v>
      </c>
      <c s="6" r="F47" t="n">
        <v>9000</v>
      </c>
      <c s="7" r="G47" t="n">
        <v>9000</v>
      </c>
    </row>
    <row r="48" spans="1:12">
      <c s="4" r="A48" t="s">
        <v>315</v>
      </c>
      <c s="7" r="F48" t="n">
        <v>8400</v>
      </c>
    </row>
    <row r="49" spans="1:12">
      <c s="3" r="A49" t="s">
        <v>317</v>
      </c>
    </row>
    <row r="50" spans="1:12">
      <c s="4" r="A50" t="s">
        <v>330</v>
      </c>
      <c s="6" r="D50" t="n">
        <v>8247</v>
      </c>
    </row>
    <row r="51" spans="1:12">
      <c s="4" r="A51" t="s">
        <v>319</v>
      </c>
      <c s="7" r="B51" t="n">
        <v>100</v>
      </c>
      <c s="7" r="D51" t="n">
        <v>1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34</v>
      </c>
      <c s="2" r="B1" t="s">
        <v>335</v>
      </c>
    </row>
    <row r="2" spans="1:2">
      <c s="3" r="A2" t="s">
        <v>182</v>
      </c>
    </row>
    <row r="3" spans="1:2">
      <c s="4" r="A3" t="s">
        <v>336</v>
      </c>
      <c s="9" r="B3" t="n">
        <v>11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s="1" r="A1" t="s">
        <v>337</v>
      </c>
      <c s="2" r="B1" t="s">
        <v>1</v>
      </c>
      <c s="2" r="D1" t="s">
        <v>338</v>
      </c>
    </row>
    <row r="2" spans="1:4">
      <c s="2" r="B2" t="s">
        <v>23</v>
      </c>
      <c s="2" r="C2" t="s">
        <v>82</v>
      </c>
      <c s="2" r="D2" t="s">
        <v>24</v>
      </c>
    </row>
    <row r="3" spans="1:4">
      <c s="3" r="A3" t="s">
        <v>339</v>
      </c>
    </row>
    <row r="4" spans="1:4">
      <c s="4" r="A4" t="s">
        <v>340</v>
      </c>
      <c s="7" r="B4" t="n">
        <v>0</v>
      </c>
      <c s="7" r="D4" t="n">
        <v>0</v>
      </c>
    </row>
    <row r="5" spans="1:4">
      <c s="4" r="A5" t="s">
        <v>341</v>
      </c>
      <c s="6" r="B5" t="n">
        <v>0</v>
      </c>
      <c s="7" r="C5" t="n">
        <v>0</v>
      </c>
    </row>
    <row r="6" spans="1:4">
      <c s="4" r="A6" t="s">
        <v>342</v>
      </c>
      <c s="6" r="B6" t="n">
        <v>314170</v>
      </c>
      <c s="6" r="D6" t="n">
        <v>326589</v>
      </c>
    </row>
    <row r="7" spans="1:4">
      <c s="4" r="A7" t="s">
        <v>343</v>
      </c>
      <c s="6" r="B7" t="n">
        <v>17</v>
      </c>
      <c s="6" r="D7" t="n">
        <v>4</v>
      </c>
    </row>
    <row r="8" spans="1:4">
      <c s="4" r="A8" t="s">
        <v>344</v>
      </c>
      <c s="6" r="B8" t="n">
        <v>-264</v>
      </c>
      <c s="6" r="D8" t="n">
        <v>-428</v>
      </c>
    </row>
    <row r="9" spans="1:4">
      <c s="4" r="A9" t="s">
        <v>345</v>
      </c>
      <c s="6" r="B9" t="n">
        <v>313923</v>
      </c>
      <c s="6" r="D9" t="n">
        <v>326165</v>
      </c>
    </row>
    <row r="10" spans="1:4">
      <c s="4" r="A10" t="s">
        <v>346</v>
      </c>
    </row>
    <row r="11" spans="1:4">
      <c s="3" r="A11" t="s">
        <v>339</v>
      </c>
    </row>
    <row r="12" spans="1:4">
      <c s="4" r="A12" t="s">
        <v>342</v>
      </c>
      <c s="6" r="B12" t="n">
        <v>5129</v>
      </c>
      <c s="6" r="D12" t="n">
        <v>5524</v>
      </c>
    </row>
    <row r="13" spans="1:4">
      <c s="4" r="A13" t="s">
        <v>343</v>
      </c>
      <c s="6" r="B13" t="n">
        <v>3</v>
      </c>
    </row>
    <row r="14" spans="1:4">
      <c s="4" r="A14" t="s">
        <v>344</v>
      </c>
      <c s="6" r="B14" t="n">
        <v>-1</v>
      </c>
      <c s="6" r="D14" t="n">
        <v>-10</v>
      </c>
    </row>
    <row r="15" spans="1:4">
      <c s="4" r="A15" t="s">
        <v>345</v>
      </c>
      <c s="6" r="B15" t="n">
        <v>5131</v>
      </c>
      <c s="6" r="D15" t="n">
        <v>5514</v>
      </c>
    </row>
    <row r="16" spans="1:4">
      <c s="4" r="A16" t="s">
        <v>347</v>
      </c>
    </row>
    <row r="17" spans="1:4">
      <c s="3" r="A17" t="s">
        <v>339</v>
      </c>
    </row>
    <row r="18" spans="1:4">
      <c s="4" r="A18" t="s">
        <v>342</v>
      </c>
      <c s="6" r="B18" t="n">
        <v>42121</v>
      </c>
      <c s="6" r="D18" t="n">
        <v>50575</v>
      </c>
    </row>
    <row r="19" spans="1:4">
      <c s="4" r="A19" t="s">
        <v>343</v>
      </c>
      <c s="6" r="B19" t="n">
        <v>12</v>
      </c>
      <c s="6" r="D19" t="n">
        <v>4</v>
      </c>
    </row>
    <row r="20" spans="1:4">
      <c s="4" r="A20" t="s">
        <v>344</v>
      </c>
      <c s="6" r="B20" t="n">
        <v>-6</v>
      </c>
      <c s="6" r="D20" t="n">
        <v>-54</v>
      </c>
    </row>
    <row r="21" spans="1:4">
      <c s="4" r="A21" t="s">
        <v>345</v>
      </c>
      <c s="6" r="B21" t="n">
        <v>42127</v>
      </c>
      <c s="6" r="D21" t="n">
        <v>50525</v>
      </c>
    </row>
    <row r="22" spans="1:4">
      <c s="4" r="A22" t="s">
        <v>348</v>
      </c>
    </row>
    <row r="23" spans="1:4">
      <c s="3" r="A23" t="s">
        <v>339</v>
      </c>
    </row>
    <row r="24" spans="1:4">
      <c s="4" r="A24" t="s">
        <v>342</v>
      </c>
      <c s="6" r="B24" t="n">
        <v>265470</v>
      </c>
      <c s="6" r="D24" t="n">
        <v>269340</v>
      </c>
    </row>
    <row r="25" spans="1:4">
      <c s="4" r="A25" t="s">
        <v>343</v>
      </c>
      <c s="6" r="B25" t="n">
        <v>2</v>
      </c>
    </row>
    <row r="26" spans="1:4">
      <c s="4" r="A26" t="s">
        <v>344</v>
      </c>
      <c s="6" r="B26" t="n">
        <v>-257</v>
      </c>
      <c s="6" r="D26" t="n">
        <v>-364</v>
      </c>
    </row>
    <row r="27" spans="1:4">
      <c s="4" r="A27" t="s">
        <v>345</v>
      </c>
      <c s="6" r="B27" t="n">
        <v>265215</v>
      </c>
      <c s="6" r="D27" t="n">
        <v>268976</v>
      </c>
    </row>
    <row r="28" spans="1:4">
      <c s="4" r="A28" t="s">
        <v>349</v>
      </c>
    </row>
    <row r="29" spans="1:4">
      <c s="3" r="A29" t="s">
        <v>339</v>
      </c>
    </row>
    <row r="30" spans="1:4">
      <c s="4" r="A30" t="s">
        <v>342</v>
      </c>
      <c s="6" r="B30" t="n">
        <v>1450</v>
      </c>
      <c s="6" r="D30" t="n">
        <v>1150</v>
      </c>
    </row>
    <row r="31" spans="1:4">
      <c s="4" r="A31" t="s">
        <v>345</v>
      </c>
      <c s="7" r="B31" t="n">
        <v>1450</v>
      </c>
      <c s="7" r="D31" t="n">
        <v>11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50</v>
      </c>
      <c s="2" r="B1" t="s">
        <v>23</v>
      </c>
      <c s="2" r="C1" t="s">
        <v>24</v>
      </c>
    </row>
    <row r="2" spans="1:3">
      <c s="3" r="A2" t="s">
        <v>342</v>
      </c>
    </row>
    <row r="3" spans="1:3">
      <c s="4" r="A3" t="s">
        <v>351</v>
      </c>
      <c s="7" r="B3" t="n">
        <v>118854</v>
      </c>
    </row>
    <row r="4" spans="1:3">
      <c s="4" r="A4" t="s">
        <v>352</v>
      </c>
      <c s="6" r="B4" t="n">
        <v>190635</v>
      </c>
    </row>
    <row r="5" spans="1:3">
      <c s="4" r="A5" t="s">
        <v>353</v>
      </c>
      <c s="6" r="B5" t="n">
        <v>4681</v>
      </c>
    </row>
    <row r="6" spans="1:3">
      <c s="4" r="A6" t="s">
        <v>342</v>
      </c>
      <c s="6" r="B6" t="n">
        <v>314170</v>
      </c>
      <c s="7" r="C6" t="n">
        <v>326589</v>
      </c>
    </row>
    <row r="7" spans="1:3">
      <c s="3" r="A7" t="s">
        <v>345</v>
      </c>
    </row>
    <row r="8" spans="1:3">
      <c s="4" r="A8" t="s">
        <v>354</v>
      </c>
      <c s="6" r="B8" t="n">
        <v>118821</v>
      </c>
    </row>
    <row r="9" spans="1:3">
      <c s="4" r="A9" t="s">
        <v>355</v>
      </c>
      <c s="6" r="B9" t="n">
        <v>190426</v>
      </c>
    </row>
    <row r="10" spans="1:3">
      <c s="4" r="A10" t="s">
        <v>356</v>
      </c>
      <c s="6" r="B10" t="n">
        <v>4676</v>
      </c>
    </row>
    <row r="11" spans="1:3">
      <c s="4" r="A11" t="s">
        <v>345</v>
      </c>
      <c s="7" r="B11" t="n">
        <v>313923</v>
      </c>
      <c s="7" r="C11" t="n">
        <v>3261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57</v>
      </c>
      <c s="2" r="B1" t="s">
        <v>81</v>
      </c>
      <c s="2" r="C1" t="s">
        <v>1</v>
      </c>
    </row>
    <row r="2" spans="1:5">
      <c s="2" r="B2" t="s">
        <v>23</v>
      </c>
      <c s="2" r="C2" t="s">
        <v>23</v>
      </c>
      <c s="2" r="D2" t="s">
        <v>82</v>
      </c>
      <c s="2" r="E2" t="s">
        <v>24</v>
      </c>
    </row>
    <row r="3" spans="1:5">
      <c s="3" r="A3" t="s">
        <v>186</v>
      </c>
    </row>
    <row r="4" spans="1:5">
      <c s="4" r="A4" t="s">
        <v>358</v>
      </c>
      <c s="4" r="C4" t="s">
        <v>359</v>
      </c>
      <c s="4" r="D4" t="s">
        <v>360</v>
      </c>
    </row>
    <row r="5" spans="1:5">
      <c s="4" r="A5" t="s">
        <v>361</v>
      </c>
      <c s="4" r="B5" t="s">
        <v>362</v>
      </c>
      <c s="4" r="C5" t="s">
        <v>362</v>
      </c>
    </row>
    <row r="6" spans="1:5">
      <c s="4" r="A6" t="s">
        <v>363</v>
      </c>
      <c s="9" r="B6" t="n">
        <v>1.6</v>
      </c>
    </row>
    <row r="7" spans="1:5">
      <c s="4" r="A7" t="s">
        <v>364</v>
      </c>
      <c s="10" r="B7" t="n">
        <v>-0.1</v>
      </c>
    </row>
    <row r="8" spans="1:5">
      <c s="4" r="A8" t="s">
        <v>365</v>
      </c>
      <c s="10" r="B8" t="n">
        <v>19.7</v>
      </c>
      <c s="9" r="C8" t="n">
        <v>19.7</v>
      </c>
      <c s="9" r="E8" t="n">
        <v>15.5</v>
      </c>
    </row>
    <row r="9" spans="1:5">
      <c s="4" r="A9" t="s">
        <v>366</v>
      </c>
    </row>
    <row r="10" spans="1:5">
      <c s="3" r="A10" t="s">
        <v>186</v>
      </c>
    </row>
    <row r="11" spans="1:5">
      <c s="4" r="A11" t="s">
        <v>363</v>
      </c>
      <c s="10" r="B11" t="n">
        <v>0.5</v>
      </c>
    </row>
    <row r="12" spans="1:5">
      <c s="4" r="A12" t="s">
        <v>367</v>
      </c>
    </row>
    <row r="13" spans="1:5">
      <c s="3" r="A13" t="s">
        <v>186</v>
      </c>
    </row>
    <row r="14" spans="1:5">
      <c s="4" r="A14" t="s">
        <v>363</v>
      </c>
      <c s="10" r="B14" t="n">
        <v>1.1</v>
      </c>
    </row>
    <row r="15" spans="1:5">
      <c s="4" r="A15" t="s">
        <v>368</v>
      </c>
    </row>
    <row r="16" spans="1:5">
      <c s="3" r="A16" t="s">
        <v>186</v>
      </c>
    </row>
    <row r="17" spans="1:5">
      <c s="4" r="A17" t="s">
        <v>369</v>
      </c>
      <c s="10" r="B17" t="n">
        <v>2.4</v>
      </c>
      <c s="10" r="C17" t="n">
        <v>2.4</v>
      </c>
    </row>
    <row r="18" spans="1:5">
      <c s="4" r="A18" t="s">
        <v>370</v>
      </c>
    </row>
    <row r="19" spans="1:5">
      <c s="3" r="A19" t="s">
        <v>186</v>
      </c>
    </row>
    <row r="20" spans="1:5">
      <c s="4" r="A20" t="s">
        <v>369</v>
      </c>
      <c s="10" r="B20" t="n">
        <v>136.4</v>
      </c>
      <c s="10" r="C20" t="n">
        <v>136.4</v>
      </c>
    </row>
    <row r="21" spans="1:5">
      <c s="4" r="A21" t="s">
        <v>371</v>
      </c>
    </row>
    <row r="22" spans="1:5">
      <c s="3" r="A22" t="s">
        <v>186</v>
      </c>
    </row>
    <row r="23" spans="1:5">
      <c s="4" r="A23" t="s">
        <v>369</v>
      </c>
      <c s="9" r="B23" t="n">
        <v>36.2</v>
      </c>
      <c s="9" r="C23" t="n">
        <v>36.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72</v>
      </c>
      <c s="2" r="B1" t="s">
        <v>81</v>
      </c>
      <c s="2" r="D1" t="s">
        <v>1</v>
      </c>
      <c s="2" r="F1" t="s">
        <v>338</v>
      </c>
    </row>
    <row r="2" spans="1:7">
      <c s="2" r="B2" t="s">
        <v>23</v>
      </c>
      <c s="2" r="C2" t="s">
        <v>82</v>
      </c>
      <c s="2" r="D2" t="s">
        <v>23</v>
      </c>
      <c s="2" r="E2" t="s">
        <v>82</v>
      </c>
      <c s="2" r="F2" t="s">
        <v>373</v>
      </c>
      <c s="2" r="G2" t="s">
        <v>24</v>
      </c>
    </row>
    <row r="3" spans="1:7">
      <c s="3" r="A3" t="s">
        <v>163</v>
      </c>
    </row>
    <row r="4" spans="1:7">
      <c s="4" r="A4" t="s">
        <v>374</v>
      </c>
      <c s="9" r="F4" t="n">
        <v>26.5</v>
      </c>
      <c s="9" r="G4" t="n">
        <v>26.5</v>
      </c>
    </row>
    <row r="5" spans="1:7">
      <c s="4" r="A5" t="s">
        <v>375</v>
      </c>
      <c s="9" r="B5" t="n">
        <v>6.7</v>
      </c>
      <c s="9" r="C5" t="n">
        <v>6.7</v>
      </c>
      <c s="9" r="D5" t="n">
        <v>19.9</v>
      </c>
      <c s="9" r="E5" t="n">
        <v>19.9</v>
      </c>
    </row>
    <row r="6" spans="1:7">
      <c s="4" r="A6" t="s">
        <v>376</v>
      </c>
      <c s="7" r="B6" t="n">
        <v>11</v>
      </c>
      <c s="9" r="C6" t="n">
        <v>11.6</v>
      </c>
      <c s="9" r="D6" t="n">
        <v>32.4</v>
      </c>
      <c s="7" r="E6" t="n">
        <v>34</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s="1" r="A1" t="s">
        <v>377</v>
      </c>
      <c s="2" r="B1" t="s">
        <v>1</v>
      </c>
    </row>
    <row r="2" spans="1:3">
      <c s="2" r="B2" t="s">
        <v>378</v>
      </c>
      <c s="2" r="C2" t="s">
        <v>379</v>
      </c>
    </row>
    <row r="3" spans="1:3">
      <c s="3" r="A3" t="s">
        <v>380</v>
      </c>
    </row>
    <row r="4" spans="1:3">
      <c s="4" r="A4" t="s">
        <v>381</v>
      </c>
      <c s="7" r="B4" t="n">
        <v>300000</v>
      </c>
      <c s="7" r="C4" t="n">
        <v>3800000</v>
      </c>
    </row>
    <row r="5" spans="1:3">
      <c s="4" r="A5" t="s">
        <v>382</v>
      </c>
      <c s="6" r="B5" t="n">
        <v>500000</v>
      </c>
      <c s="6" r="C5" t="n">
        <v>3900000</v>
      </c>
    </row>
    <row r="6" spans="1:3">
      <c s="4" r="A6" t="s">
        <v>383</v>
      </c>
      <c s="7" r="B6" t="n">
        <v>-200000</v>
      </c>
      <c s="7" r="C6" t="n">
        <v>-100000</v>
      </c>
    </row>
    <row r="7" spans="1:3">
      <c s="4" r="A7" t="s">
        <v>272</v>
      </c>
    </row>
    <row r="8" spans="1:3">
      <c s="3" r="A8" t="s">
        <v>384</v>
      </c>
    </row>
    <row r="9" spans="1:3">
      <c s="4" r="A9" t="s">
        <v>385</v>
      </c>
      <c s="4" r="B9" t="s">
        <v>386</v>
      </c>
      <c s="4" r="C9" t="s">
        <v>386</v>
      </c>
    </row>
    <row r="10" spans="1:3">
      <c s="4" r="A10" t="s">
        <v>278</v>
      </c>
    </row>
    <row r="11" spans="1:3">
      <c s="3" r="A11" t="s">
        <v>384</v>
      </c>
    </row>
    <row r="12" spans="1:3">
      <c s="4" r="A12" t="s">
        <v>385</v>
      </c>
      <c s="4" r="B12" t="s">
        <v>387</v>
      </c>
      <c s="4" r="C12" t="s">
        <v>387</v>
      </c>
    </row>
    <row r="13" spans="1:3">
      <c s="4" r="A13" t="s">
        <v>388</v>
      </c>
    </row>
    <row r="14" spans="1:3">
      <c s="3" r="A14" t="s">
        <v>384</v>
      </c>
    </row>
    <row r="15" spans="1:3">
      <c s="4" r="A15" t="s">
        <v>389</v>
      </c>
      <c s="8" r="B15" t="n">
        <v>15.07</v>
      </c>
    </row>
    <row r="16" spans="1:3">
      <c s="4" r="A16" t="s">
        <v>390</v>
      </c>
      <c s="4" r="B16" t="s">
        <v>391</v>
      </c>
    </row>
    <row r="17" spans="1:3">
      <c s="3" r="A17" t="s">
        <v>392</v>
      </c>
    </row>
    <row r="18" spans="1:3">
      <c s="4" r="A18" t="s">
        <v>393</v>
      </c>
      <c s="6" r="B18" t="n">
        <v>2939840</v>
      </c>
    </row>
    <row r="19" spans="1:3">
      <c s="4" r="A19" t="s">
        <v>394</v>
      </c>
      <c s="6" r="B19" t="n">
        <v>485560</v>
      </c>
    </row>
    <row r="20" spans="1:3">
      <c s="4" r="A20" t="s">
        <v>395</v>
      </c>
      <c s="6" r="B20" t="n">
        <v>-100368</v>
      </c>
    </row>
    <row r="21" spans="1:3">
      <c s="4" r="A21" t="s">
        <v>396</v>
      </c>
      <c s="6" r="B21" t="n">
        <v>-221308</v>
      </c>
    </row>
    <row r="22" spans="1:3">
      <c s="4" r="A22" t="s">
        <v>397</v>
      </c>
      <c s="6" r="B22" t="n">
        <v>3103724</v>
      </c>
    </row>
    <row r="23" spans="1:3">
      <c s="4" r="A23" t="s">
        <v>398</v>
      </c>
      <c s="6" r="B23" t="n">
        <v>3076774</v>
      </c>
    </row>
    <row r="24" spans="1:3">
      <c s="4" r="A24" t="s">
        <v>399</v>
      </c>
      <c s="6" r="B24" t="n">
        <v>1816352</v>
      </c>
    </row>
    <row r="25" spans="1:3">
      <c s="3" r="A25" t="s">
        <v>400</v>
      </c>
    </row>
    <row r="26" spans="1:3">
      <c s="4" r="A26" t="s">
        <v>401</v>
      </c>
      <c s="8" r="B26" t="n">
        <v>55.13</v>
      </c>
    </row>
    <row r="27" spans="1:3">
      <c s="4" r="A27" t="s">
        <v>402</v>
      </c>
      <c s="11" r="B27" t="n">
        <v>64.22</v>
      </c>
    </row>
    <row r="28" spans="1:3">
      <c s="4" r="A28" t="s">
        <v>403</v>
      </c>
      <c s="11" r="B28" t="n">
        <v>48.82</v>
      </c>
    </row>
    <row r="29" spans="1:3">
      <c s="4" r="A29" t="s">
        <v>404</v>
      </c>
      <c s="11" r="B29" t="n">
        <v>56.94</v>
      </c>
    </row>
    <row r="30" spans="1:3">
      <c s="4" r="A30" t="s">
        <v>405</v>
      </c>
      <c s="11" r="B30" t="n">
        <v>56.94</v>
      </c>
    </row>
    <row r="31" spans="1:3">
      <c s="4" r="A31" t="s">
        <v>406</v>
      </c>
      <c s="11" r="B31" t="n">
        <v>56.89</v>
      </c>
    </row>
    <row r="32" spans="1:3">
      <c s="4" r="A32" t="s">
        <v>407</v>
      </c>
      <c s="8" r="B32" t="n">
        <v>53.4</v>
      </c>
    </row>
    <row r="33" spans="1:3">
      <c s="3" r="A33" t="s">
        <v>408</v>
      </c>
    </row>
    <row r="34" spans="1:3">
      <c s="4" r="A34" t="s">
        <v>409</v>
      </c>
      <c s="4" r="B34" t="s">
        <v>279</v>
      </c>
    </row>
    <row r="35" spans="1:3">
      <c s="4" r="A35" t="s">
        <v>410</v>
      </c>
      <c s="4" r="B35" t="s">
        <v>411</v>
      </c>
    </row>
    <row r="36" spans="1:3">
      <c s="4" r="A36" t="s">
        <v>412</v>
      </c>
    </row>
    <row r="37" spans="1:3">
      <c s="3" r="A37" t="s">
        <v>413</v>
      </c>
    </row>
    <row r="38" spans="1:3">
      <c s="4" r="A38" t="s">
        <v>393</v>
      </c>
      <c s="6" r="B38" t="n">
        <v>1109622</v>
      </c>
    </row>
    <row r="39" spans="1:3">
      <c s="4" r="A39" t="s">
        <v>414</v>
      </c>
      <c s="6" r="B39" t="n">
        <v>76134</v>
      </c>
    </row>
    <row r="40" spans="1:3">
      <c s="4" r="A40" t="s">
        <v>415</v>
      </c>
      <c s="6" r="B40" t="n">
        <v>-20115</v>
      </c>
    </row>
    <row r="41" spans="1:3">
      <c s="4" r="A41" t="s">
        <v>397</v>
      </c>
      <c s="6" r="B41" t="n">
        <v>1165641</v>
      </c>
    </row>
    <row r="42" spans="1:3">
      <c s="3" r="A42" t="s">
        <v>416</v>
      </c>
    </row>
    <row r="43" spans="1:3">
      <c s="4" r="A43" t="s">
        <v>401</v>
      </c>
      <c s="8" r="B43" t="n">
        <v>57.88</v>
      </c>
    </row>
    <row r="44" spans="1:3">
      <c s="4" r="A44" t="s">
        <v>417</v>
      </c>
      <c s="11" r="B44" t="n">
        <v>65.84</v>
      </c>
    </row>
    <row r="45" spans="1:3">
      <c s="4" r="A45" t="s">
        <v>418</v>
      </c>
      <c s="11" r="B45" t="n">
        <v>67.12</v>
      </c>
    </row>
    <row r="46" spans="1:3">
      <c s="4" r="A46" t="s">
        <v>405</v>
      </c>
      <c s="8" r="B46" t="n">
        <v>58.24</v>
      </c>
    </row>
    <row r="47" spans="1:3">
      <c s="4" r="A47" t="s">
        <v>419</v>
      </c>
    </row>
    <row r="48" spans="1:3">
      <c s="3" r="A48" t="s">
        <v>408</v>
      </c>
    </row>
    <row r="49" spans="1:3">
      <c s="4" r="A49" t="s">
        <v>409</v>
      </c>
      <c s="4" r="B49" t="s">
        <v>420</v>
      </c>
    </row>
    <row r="50" spans="1:3">
      <c s="4" r="A50" t="s">
        <v>421</v>
      </c>
    </row>
    <row r="51" spans="1:3">
      <c s="3" r="A51" t="s">
        <v>408</v>
      </c>
    </row>
    <row r="52" spans="1:3">
      <c s="4" r="A52" t="s">
        <v>409</v>
      </c>
      <c s="4" r="B52" t="s">
        <v>422</v>
      </c>
    </row>
    <row r="53" spans="1:3">
      <c s="4" r="A53" t="s">
        <v>423</v>
      </c>
    </row>
    <row r="54" spans="1:3">
      <c s="3" r="A54" t="s">
        <v>413</v>
      </c>
    </row>
    <row r="55" spans="1:3">
      <c s="4" r="A55" t="s">
        <v>393</v>
      </c>
      <c s="6" r="B55" t="n">
        <v>231088</v>
      </c>
    </row>
    <row r="56" spans="1:3">
      <c s="4" r="A56" t="s">
        <v>414</v>
      </c>
      <c s="6" r="B56" t="n">
        <v>51521</v>
      </c>
    </row>
    <row r="57" spans="1:3">
      <c s="4" r="A57" t="s">
        <v>415</v>
      </c>
      <c s="6" r="B57" t="n">
        <v>-51419</v>
      </c>
    </row>
    <row r="58" spans="1:3">
      <c s="4" r="A58" t="s">
        <v>395</v>
      </c>
      <c s="6" r="B58" t="n">
        <v>-23605</v>
      </c>
    </row>
    <row r="59" spans="1:3">
      <c s="4" r="A59" t="s">
        <v>397</v>
      </c>
      <c s="6" r="B59" t="n">
        <v>207585</v>
      </c>
    </row>
    <row r="60" spans="1:3">
      <c s="3" r="A60" t="s">
        <v>416</v>
      </c>
    </row>
    <row r="61" spans="1:3">
      <c s="4" r="A61" t="s">
        <v>401</v>
      </c>
      <c s="8" r="B61" t="n">
        <v>61.53</v>
      </c>
    </row>
    <row r="62" spans="1:3">
      <c s="4" r="A62" t="s">
        <v>417</v>
      </c>
      <c s="11" r="B62" t="n">
        <v>64.87</v>
      </c>
    </row>
    <row r="63" spans="1:3">
      <c s="4" r="A63" t="s">
        <v>418</v>
      </c>
      <c s="11" r="B63" t="n">
        <v>63.77</v>
      </c>
    </row>
    <row r="64" spans="1:3">
      <c s="4" r="A64" t="s">
        <v>403</v>
      </c>
      <c s="11" r="B64" t="n">
        <v>63.47</v>
      </c>
    </row>
    <row r="65" spans="1:3">
      <c s="4" r="A65" t="s">
        <v>405</v>
      </c>
      <c s="8" r="B65" t="n">
        <v>61.58</v>
      </c>
    </row>
    <row r="66" spans="1:3">
      <c s="3" r="A66" t="s">
        <v>408</v>
      </c>
    </row>
    <row r="67" spans="1:3">
      <c s="4" r="A67" t="s">
        <v>409</v>
      </c>
      <c s="4" r="B67" t="s">
        <v>279</v>
      </c>
    </row>
    <row r="68" spans="1:3">
      <c s="4" r="A68" t="s">
        <v>424</v>
      </c>
    </row>
    <row r="69" spans="1:3">
      <c s="3" r="A69" t="s">
        <v>413</v>
      </c>
    </row>
    <row r="70" spans="1:3">
      <c s="4" r="A70" t="s">
        <v>393</v>
      </c>
      <c s="6" r="B70" t="n">
        <v>36938</v>
      </c>
    </row>
    <row r="71" spans="1:3">
      <c s="4" r="A71" t="s">
        <v>414</v>
      </c>
      <c s="6" r="B71" t="n">
        <v>69691</v>
      </c>
    </row>
    <row r="72" spans="1:3">
      <c s="4" r="A72" t="s">
        <v>395</v>
      </c>
      <c s="6" r="B72" t="n">
        <v>-3652</v>
      </c>
    </row>
    <row r="73" spans="1:3">
      <c s="4" r="A73" t="s">
        <v>397</v>
      </c>
      <c s="6" r="B73" t="n">
        <v>102977</v>
      </c>
    </row>
    <row r="74" spans="1:3">
      <c s="4" r="A74" t="s">
        <v>425</v>
      </c>
      <c s="8" r="B74" t="n">
        <v>97.22</v>
      </c>
    </row>
    <row r="75" spans="1:3">
      <c s="3" r="A75" t="s">
        <v>416</v>
      </c>
    </row>
    <row r="76" spans="1:3">
      <c s="4" r="A76" t="s">
        <v>401</v>
      </c>
      <c s="7" r="B76" t="n">
        <v>85</v>
      </c>
    </row>
    <row r="77" spans="1:3">
      <c s="4" r="A77" t="s">
        <v>417</v>
      </c>
      <c s="11" r="B77" t="n">
        <v>97.22</v>
      </c>
    </row>
    <row r="78" spans="1:3">
      <c s="4" r="A78" t="s">
        <v>403</v>
      </c>
      <c s="11" r="B78" t="n">
        <v>91.89</v>
      </c>
    </row>
    <row r="79" spans="1:3">
      <c s="4" r="A79" t="s">
        <v>405</v>
      </c>
      <c s="8" r="B79" t="n">
        <v>93.03</v>
      </c>
    </row>
    <row r="80" spans="1:3">
      <c s="3" r="A80" t="s">
        <v>408</v>
      </c>
    </row>
    <row r="81" spans="1:3">
      <c s="4" r="A81" t="s">
        <v>409</v>
      </c>
      <c s="4" r="B81" t="s">
        <v>279</v>
      </c>
    </row>
    <row r="82" spans="1:3">
      <c s="4" r="A82" t="s">
        <v>426</v>
      </c>
      <c s="4" r="B82" t="s">
        <v>386</v>
      </c>
    </row>
    <row r="83" spans="1:3">
      <c s="4" r="A83" t="s">
        <v>427</v>
      </c>
      <c s="4" r="B83" t="s">
        <v>428</v>
      </c>
    </row>
    <row r="84" spans="1:3">
      <c s="4" r="A84" t="s">
        <v>429</v>
      </c>
      <c s="4" r="B84" t="s">
        <v>430</v>
      </c>
    </row>
    <row r="85" spans="1:3">
      <c s="4" r="A85" t="s">
        <v>431</v>
      </c>
      <c s="4" r="B85" t="s">
        <v>432</v>
      </c>
    </row>
    <row r="86" spans="1:3">
      <c s="4" r="A86" t="s">
        <v>433</v>
      </c>
      <c s="4" r="B86" t="s">
        <v>434</v>
      </c>
    </row>
    <row r="87" spans="1:3">
      <c s="4" r="A87" t="s">
        <v>435</v>
      </c>
      <c s="6" r="B87" t="n">
        <v>30</v>
      </c>
    </row>
    <row r="88" spans="1:3">
      <c s="4" r="A88" t="s">
        <v>436</v>
      </c>
      <c s="6" r="B88" t="n">
        <v>56</v>
      </c>
    </row>
    <row r="89" spans="1:3">
      <c s="4" r="A89" t="s">
        <v>437</v>
      </c>
    </row>
    <row r="90" spans="1:3">
      <c s="3" r="A90" t="s">
        <v>408</v>
      </c>
    </row>
    <row r="91" spans="1:3">
      <c s="4" r="A91" t="s">
        <v>438</v>
      </c>
      <c s="4" r="B91" t="s">
        <v>386</v>
      </c>
    </row>
    <row r="92" spans="1:3">
      <c s="4" r="A92" t="s">
        <v>439</v>
      </c>
    </row>
    <row r="93" spans="1:3">
      <c s="3" r="A93" t="s">
        <v>408</v>
      </c>
    </row>
    <row r="94" spans="1:3">
      <c s="4" r="A94" t="s">
        <v>438</v>
      </c>
      <c s="4" r="B94" t="s">
        <v>4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v>
      </c>
      <c s="2" r="B1" t="s">
        <v>23</v>
      </c>
      <c s="2" r="C1" t="s">
        <v>24</v>
      </c>
    </row>
    <row r="2" spans="1:3">
      <c s="4" r="A2" t="s">
        <v>68</v>
      </c>
      <c s="7" r="B2" t="n">
        <v>3838</v>
      </c>
      <c s="7" r="C2" t="n">
        <v>3246</v>
      </c>
    </row>
    <row r="3" spans="1:3">
      <c s="4" r="A3" t="s">
        <v>69</v>
      </c>
      <c s="6" r="B3" t="n">
        <v>238851</v>
      </c>
      <c s="6" r="C3" t="n">
        <v>277556</v>
      </c>
    </row>
    <row r="4" spans="1:3">
      <c s="4" r="A4" t="s">
        <v>70</v>
      </c>
      <c s="7" r="B4" t="n">
        <v>42795</v>
      </c>
      <c s="7" r="C4" t="n">
        <v>27752</v>
      </c>
    </row>
    <row r="5" spans="1:3">
      <c s="4" r="A5" t="s">
        <v>71</v>
      </c>
      <c s="8" r="B5" t="n">
        <v>0.01</v>
      </c>
      <c s="8" r="C5" t="n">
        <v>0.01</v>
      </c>
    </row>
    <row r="6" spans="1:3">
      <c s="4" r="A6" t="s">
        <v>72</v>
      </c>
      <c s="6" r="B6" t="n">
        <v>10000</v>
      </c>
      <c s="6" r="C6" t="n">
        <v>10000</v>
      </c>
    </row>
    <row r="7" spans="1:3">
      <c s="4" r="A7" t="s">
        <v>73</v>
      </c>
      <c s="6" r="B7" t="n">
        <v>0</v>
      </c>
      <c s="6" r="C7" t="n">
        <v>0</v>
      </c>
    </row>
    <row r="8" spans="1:3">
      <c s="4" r="A8" t="s">
        <v>74</v>
      </c>
      <c s="6" r="B8" t="n">
        <v>0</v>
      </c>
      <c s="6" r="C8" t="n">
        <v>0</v>
      </c>
    </row>
    <row r="9" spans="1:3">
      <c s="4" r="A9" t="s">
        <v>75</v>
      </c>
      <c s="6" r="B9" t="n">
        <v>28476</v>
      </c>
      <c s="6" r="C9" t="n">
        <v>26648</v>
      </c>
    </row>
    <row r="10" spans="1:3">
      <c s="4" r="A10" t="s">
        <v>64</v>
      </c>
    </row>
    <row r="11" spans="1:3">
      <c s="4" r="A11" t="s">
        <v>76</v>
      </c>
      <c s="8" r="B11" t="n">
        <v>0.01</v>
      </c>
      <c s="8" r="C11" t="n">
        <v>0.01</v>
      </c>
    </row>
    <row r="12" spans="1:3">
      <c s="4" r="A12" t="s">
        <v>77</v>
      </c>
      <c s="6" r="B12" t="n">
        <v>100000</v>
      </c>
      <c s="6" r="C12" t="n">
        <v>100000</v>
      </c>
    </row>
    <row r="13" spans="1:3">
      <c s="4" r="A13" t="s">
        <v>78</v>
      </c>
      <c s="6" r="B13" t="n">
        <v>51718</v>
      </c>
      <c s="6" r="C13" t="n">
        <v>51340</v>
      </c>
    </row>
    <row r="14" spans="1:3">
      <c s="4" r="A14" t="s">
        <v>79</v>
      </c>
      <c s="6" r="B14" t="n">
        <v>23242</v>
      </c>
      <c s="6" r="C14" t="n">
        <v>24692</v>
      </c>
    </row>
    <row r="15" spans="1:3">
      <c s="4" r="A15" t="s">
        <v>66</v>
      </c>
    </row>
    <row r="16" spans="1:3">
      <c s="4" r="A16" t="s">
        <v>76</v>
      </c>
      <c s="8" r="B16" t="n">
        <v>0.01</v>
      </c>
      <c s="8" r="C16" t="n">
        <v>0.01</v>
      </c>
    </row>
    <row r="17" spans="1:3">
      <c s="4" r="A17" t="s">
        <v>77</v>
      </c>
      <c s="6" r="B17" t="n">
        <v>40000</v>
      </c>
      <c s="6" r="C17" t="n">
        <v>40000</v>
      </c>
    </row>
    <row r="18" spans="1:3">
      <c s="4" r="A18" t="s">
        <v>78</v>
      </c>
      <c s="6" r="B18" t="n">
        <v>0</v>
      </c>
      <c s="6" r="C18" t="n">
        <v>0</v>
      </c>
    </row>
    <row r="19" spans="1:3">
      <c s="4" r="A19" t="s">
        <v>79</v>
      </c>
      <c s="6" r="B19" t="n">
        <v>0</v>
      </c>
      <c s="6" r="C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41</v>
      </c>
      <c s="2" r="B1" t="s">
        <v>442</v>
      </c>
      <c s="2" r="C1" t="s">
        <v>443</v>
      </c>
      <c s="2" r="D1" t="s">
        <v>23</v>
      </c>
      <c s="2" r="E1" t="s">
        <v>444</v>
      </c>
      <c s="2" r="F1" t="s">
        <v>445</v>
      </c>
      <c s="2" r="G1" t="s">
        <v>24</v>
      </c>
    </row>
    <row r="2" spans="1:7">
      <c s="3" r="A2" t="s">
        <v>446</v>
      </c>
    </row>
    <row r="3" spans="1:7">
      <c s="4" r="A3" t="s">
        <v>150</v>
      </c>
      <c s="7" r="D3" t="n">
        <v>290000</v>
      </c>
    </row>
    <row r="4" spans="1:7">
      <c s="3" r="A4" t="s">
        <v>447</v>
      </c>
    </row>
    <row r="5" spans="1:7">
      <c s="4" r="A5" t="s">
        <v>448</v>
      </c>
      <c s="6" r="D5" t="n">
        <v>24400</v>
      </c>
      <c s="7" r="G5" t="n">
        <v>24400</v>
      </c>
    </row>
    <row r="6" spans="1:7">
      <c s="4" r="A6" t="s">
        <v>449</v>
      </c>
    </row>
    <row r="7" spans="1:7">
      <c s="3" r="A7" t="s">
        <v>447</v>
      </c>
    </row>
    <row r="8" spans="1:7">
      <c s="4" r="A8" t="s">
        <v>450</v>
      </c>
      <c s="6" r="D8" t="n">
        <v>90000</v>
      </c>
      <c s="6" r="G8" t="n">
        <v>0</v>
      </c>
    </row>
    <row r="9" spans="1:7">
      <c s="4" r="A9" t="s">
        <v>451</v>
      </c>
    </row>
    <row r="10" spans="1:7">
      <c s="3" r="A10" t="s">
        <v>447</v>
      </c>
    </row>
    <row r="11" spans="1:7">
      <c s="4" r="A11" t="s">
        <v>452</v>
      </c>
      <c s="6" r="D11" t="n">
        <v>33700</v>
      </c>
      <c s="6" r="G11" t="n">
        <v>33400</v>
      </c>
    </row>
    <row r="12" spans="1:7">
      <c s="4" r="A12" t="s">
        <v>453</v>
      </c>
    </row>
    <row r="13" spans="1:7">
      <c s="3" r="A13" t="s">
        <v>454</v>
      </c>
    </row>
    <row r="14" spans="1:7">
      <c s="6" r="A14" t="n">
        <v>2016</v>
      </c>
      <c s="6" r="D14" t="n">
        <v>6300</v>
      </c>
    </row>
    <row r="15" spans="1:7">
      <c s="6" r="A15" t="n">
        <v>2017</v>
      </c>
      <c s="6" r="D15" t="n">
        <v>225000</v>
      </c>
    </row>
    <row r="16" spans="1:7">
      <c s="6" r="A16" t="n">
        <v>2018</v>
      </c>
      <c s="6" r="D16" t="n">
        <v>25000</v>
      </c>
    </row>
    <row r="17" spans="1:7">
      <c s="6" r="A17" t="n">
        <v>2019</v>
      </c>
      <c s="6" r="D17" t="n">
        <v>168700</v>
      </c>
    </row>
    <row r="18" spans="1:7">
      <c s="4" r="A18" t="s">
        <v>455</v>
      </c>
    </row>
    <row r="19" spans="1:7">
      <c s="3" r="A19" t="s">
        <v>447</v>
      </c>
    </row>
    <row r="20" spans="1:7">
      <c s="4" r="A20" t="s">
        <v>456</v>
      </c>
      <c s="7" r="D20" t="n">
        <v>1500</v>
      </c>
      <c s="7" r="G20" t="n">
        <v>1400</v>
      </c>
    </row>
    <row r="21" spans="1:7">
      <c s="4" r="A21" t="s">
        <v>457</v>
      </c>
    </row>
    <row r="22" spans="1:7">
      <c s="3" r="A22" t="s">
        <v>446</v>
      </c>
    </row>
    <row r="23" spans="1:7">
      <c s="4" r="A23" t="s">
        <v>458</v>
      </c>
      <c s="7" r="C23" t="n">
        <v>500000</v>
      </c>
    </row>
    <row r="24" spans="1:7">
      <c s="4" r="A24" t="s">
        <v>459</v>
      </c>
      <c s="4" r="C24" t="s">
        <v>274</v>
      </c>
    </row>
    <row r="25" spans="1:7">
      <c s="4" r="A25" t="s">
        <v>460</v>
      </c>
    </row>
    <row r="26" spans="1:7">
      <c s="3" r="A26" t="s">
        <v>446</v>
      </c>
    </row>
    <row r="27" spans="1:7">
      <c s="4" r="A27" t="s">
        <v>458</v>
      </c>
      <c s="7" r="C27" t="n">
        <v>250000</v>
      </c>
    </row>
    <row r="28" spans="1:7">
      <c s="3" r="A28" t="s">
        <v>447</v>
      </c>
    </row>
    <row r="29" spans="1:7">
      <c s="4" r="A29" t="s">
        <v>450</v>
      </c>
      <c s="7" r="E29" t="n">
        <v>65000</v>
      </c>
    </row>
    <row r="30" spans="1:7">
      <c s="4" r="A30" t="s">
        <v>461</v>
      </c>
      <c s="7" r="E30" t="n">
        <v>151300</v>
      </c>
    </row>
    <row r="31" spans="1:7">
      <c s="4" r="A31" t="s">
        <v>462</v>
      </c>
    </row>
    <row r="32" spans="1:7">
      <c s="3" r="A32" t="s">
        <v>446</v>
      </c>
    </row>
    <row r="33" spans="1:7">
      <c s="4" r="A33" t="s">
        <v>458</v>
      </c>
      <c s="6" r="C33" t="n">
        <v>70000</v>
      </c>
    </row>
    <row r="34" spans="1:7">
      <c s="4" r="A34" t="s">
        <v>463</v>
      </c>
    </row>
    <row r="35" spans="1:7">
      <c s="3" r="A35" t="s">
        <v>446</v>
      </c>
    </row>
    <row r="36" spans="1:7">
      <c s="4" r="A36" t="s">
        <v>464</v>
      </c>
      <c s="4" r="D36" t="s">
        <v>465</v>
      </c>
    </row>
    <row r="37" spans="1:7">
      <c s="4" r="A37" t="s">
        <v>466</v>
      </c>
      <c s="4" r="D37" t="s">
        <v>467</v>
      </c>
    </row>
    <row r="38" spans="1:7">
      <c s="4" r="A38" t="s">
        <v>468</v>
      </c>
    </row>
    <row r="39" spans="1:7">
      <c s="3" r="A39" t="s">
        <v>446</v>
      </c>
    </row>
    <row r="40" spans="1:7">
      <c s="4" r="A40" t="s">
        <v>464</v>
      </c>
      <c s="4" r="D40" t="s">
        <v>469</v>
      </c>
    </row>
    <row r="41" spans="1:7">
      <c s="4" r="A41" t="s">
        <v>466</v>
      </c>
      <c s="4" r="D41" t="s">
        <v>470</v>
      </c>
    </row>
    <row r="42" spans="1:7">
      <c s="4" r="A42" t="s">
        <v>471</v>
      </c>
    </row>
    <row r="43" spans="1:7">
      <c s="3" r="A43" t="s">
        <v>446</v>
      </c>
    </row>
    <row r="44" spans="1:7">
      <c s="4" r="A44" t="s">
        <v>458</v>
      </c>
      <c s="7" r="C44" t="n">
        <v>250000</v>
      </c>
    </row>
    <row r="45" spans="1:7">
      <c s="4" r="A45" t="s">
        <v>472</v>
      </c>
    </row>
    <row r="46" spans="1:7">
      <c s="3" r="A46" t="s">
        <v>446</v>
      </c>
    </row>
    <row r="47" spans="1:7">
      <c s="4" r="A47" t="s">
        <v>473</v>
      </c>
      <c s="7" r="D47" t="n">
        <v>225000</v>
      </c>
    </row>
    <row r="48" spans="1:7">
      <c s="4" r="A48" t="s">
        <v>474</v>
      </c>
    </row>
    <row r="49" spans="1:7">
      <c s="3" r="A49" t="s">
        <v>446</v>
      </c>
    </row>
    <row r="50" spans="1:7">
      <c s="4" r="A50" t="s">
        <v>475</v>
      </c>
      <c s="4" r="D50" t="s">
        <v>476</v>
      </c>
    </row>
    <row r="51" spans="1:7">
      <c s="4" r="A51" t="s">
        <v>477</v>
      </c>
    </row>
    <row r="52" spans="1:7">
      <c s="3" r="A52" t="s">
        <v>446</v>
      </c>
    </row>
    <row r="53" spans="1:7">
      <c s="4" r="A53" t="s">
        <v>475</v>
      </c>
      <c s="4" r="D53" t="s">
        <v>428</v>
      </c>
    </row>
    <row r="54" spans="1:7">
      <c s="4" r="A54" t="s">
        <v>478</v>
      </c>
    </row>
    <row r="55" spans="1:7">
      <c s="3" r="A55" t="s">
        <v>446</v>
      </c>
    </row>
    <row r="56" spans="1:7">
      <c s="4" r="A56" t="s">
        <v>479</v>
      </c>
      <c s="4" r="D56" t="s">
        <v>476</v>
      </c>
    </row>
    <row r="57" spans="1:7">
      <c s="4" r="A57" t="s">
        <v>480</v>
      </c>
    </row>
    <row r="58" spans="1:7">
      <c s="3" r="A58" t="s">
        <v>446</v>
      </c>
    </row>
    <row r="59" spans="1:7">
      <c s="4" r="A59" t="s">
        <v>479</v>
      </c>
      <c s="4" r="D59" t="s">
        <v>428</v>
      </c>
    </row>
    <row r="60" spans="1:7">
      <c s="4" r="A60" t="s">
        <v>481</v>
      </c>
    </row>
    <row r="61" spans="1:7">
      <c s="3" r="A61" t="s">
        <v>446</v>
      </c>
    </row>
    <row r="62" spans="1:7">
      <c s="4" r="A62" t="s">
        <v>150</v>
      </c>
      <c s="7" r="B62" t="n">
        <v>250000</v>
      </c>
    </row>
    <row r="63" spans="1:7">
      <c s="4" r="A63" t="s">
        <v>482</v>
      </c>
      <c s="4" r="D63" t="s">
        <v>483</v>
      </c>
    </row>
    <row r="64" spans="1:7">
      <c s="4" r="A64" t="s">
        <v>484</v>
      </c>
      <c s="4" r="D64" t="s">
        <v>485</v>
      </c>
    </row>
    <row r="65" spans="1:7">
      <c s="4" r="A65" t="s">
        <v>486</v>
      </c>
      <c s="4" r="D65" t="s">
        <v>487</v>
      </c>
    </row>
    <row r="66" spans="1:7">
      <c s="4" r="A66" t="s">
        <v>488</v>
      </c>
    </row>
    <row r="67" spans="1:7">
      <c s="3" r="A67" t="s">
        <v>446</v>
      </c>
    </row>
    <row r="68" spans="1:7">
      <c s="4" r="A68" t="s">
        <v>475</v>
      </c>
      <c s="4" r="D68" t="s">
        <v>465</v>
      </c>
    </row>
    <row r="69" spans="1:7">
      <c s="4" r="A69" t="s">
        <v>489</v>
      </c>
    </row>
    <row r="70" spans="1:7">
      <c s="3" r="A70" t="s">
        <v>446</v>
      </c>
    </row>
    <row r="71" spans="1:7">
      <c s="4" r="A71" t="s">
        <v>475</v>
      </c>
      <c s="4" r="D71" t="s">
        <v>469</v>
      </c>
    </row>
    <row r="72" spans="1:7">
      <c s="4" r="A72" t="s">
        <v>490</v>
      </c>
    </row>
    <row r="73" spans="1:7">
      <c s="3" r="A73" t="s">
        <v>446</v>
      </c>
    </row>
    <row r="74" spans="1:7">
      <c s="4" r="A74" t="s">
        <v>458</v>
      </c>
      <c s="7" r="F74" t="n">
        <v>200000</v>
      </c>
    </row>
    <row r="75" spans="1:7">
      <c s="4" r="A75" t="s">
        <v>491</v>
      </c>
    </row>
    <row r="76" spans="1:7">
      <c s="3" r="A76" t="s">
        <v>446</v>
      </c>
    </row>
    <row r="77" spans="1:7">
      <c s="4" r="A77" t="s">
        <v>473</v>
      </c>
      <c s="7" r="D77" t="n">
        <v>200000</v>
      </c>
      <c s="7" r="F77" t="n">
        <v>200000</v>
      </c>
    </row>
    <row r="78" spans="1:7">
      <c s="4" r="A78" t="s">
        <v>492</v>
      </c>
    </row>
    <row r="79" spans="1:7">
      <c s="3" r="A79" t="s">
        <v>446</v>
      </c>
    </row>
    <row r="80" spans="1:7">
      <c s="4" r="A80" t="s">
        <v>475</v>
      </c>
      <c s="4" r="D80" t="s">
        <v>493</v>
      </c>
    </row>
    <row r="81" spans="1:7">
      <c s="4" r="A81" t="s">
        <v>494</v>
      </c>
    </row>
    <row r="82" spans="1:7">
      <c s="3" r="A82" t="s">
        <v>446</v>
      </c>
    </row>
    <row r="83" spans="1:7">
      <c s="4" r="A83" t="s">
        <v>475</v>
      </c>
      <c s="4" r="D83" t="s">
        <v>495</v>
      </c>
    </row>
    <row r="84" spans="1:7">
      <c s="4" r="A84" t="s">
        <v>496</v>
      </c>
    </row>
    <row r="85" spans="1:7">
      <c s="3" r="A85" t="s">
        <v>446</v>
      </c>
    </row>
    <row r="86" spans="1:7">
      <c s="4" r="A86" t="s">
        <v>479</v>
      </c>
      <c s="4" r="D86" t="s">
        <v>476</v>
      </c>
    </row>
    <row r="87" spans="1:7">
      <c s="4" r="A87" t="s">
        <v>497</v>
      </c>
    </row>
    <row r="88" spans="1:7">
      <c s="3" r="A88" t="s">
        <v>446</v>
      </c>
    </row>
    <row r="89" spans="1:7">
      <c s="4" r="A89" t="s">
        <v>479</v>
      </c>
      <c s="4" r="D89" t="s">
        <v>428</v>
      </c>
    </row>
    <row r="90" spans="1:7">
      <c s="4" r="A90" t="s">
        <v>498</v>
      </c>
    </row>
    <row r="91" spans="1:7">
      <c s="3" r="A91" t="s">
        <v>446</v>
      </c>
    </row>
    <row r="92" spans="1:7">
      <c s="4" r="A92" t="s">
        <v>482</v>
      </c>
      <c s="4" r="D92" t="s">
        <v>499</v>
      </c>
    </row>
    <row r="93" spans="1:7">
      <c s="4" r="A93" t="s">
        <v>484</v>
      </c>
      <c s="4" r="D93" t="s">
        <v>500</v>
      </c>
    </row>
    <row r="94" spans="1:7">
      <c s="4" r="A94" t="s">
        <v>486</v>
      </c>
      <c s="4" r="D94" t="s">
        <v>501</v>
      </c>
    </row>
    <row r="95" spans="1:7">
      <c s="4" r="A95" t="s">
        <v>502</v>
      </c>
    </row>
    <row r="96" spans="1:7">
      <c s="3" r="A96" t="s">
        <v>446</v>
      </c>
    </row>
    <row r="97" spans="1:7">
      <c s="4" r="A97" t="s">
        <v>475</v>
      </c>
      <c s="4" r="D97" t="s">
        <v>503</v>
      </c>
    </row>
    <row r="98" spans="1:7">
      <c s="4" r="A98" t="s">
        <v>504</v>
      </c>
    </row>
    <row r="99" spans="1:7">
      <c s="3" r="A99" t="s">
        <v>446</v>
      </c>
    </row>
    <row r="100" spans="1:7">
      <c s="4" r="A100" t="s">
        <v>475</v>
      </c>
      <c s="4" r="D100" t="s">
        <v>5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s="1" r="A1" t="s">
        <v>506</v>
      </c>
      <c s="2" r="B1" t="s">
        <v>23</v>
      </c>
      <c s="2" r="C1" t="s">
        <v>24</v>
      </c>
      <c s="2" r="D1" t="s">
        <v>507</v>
      </c>
    </row>
    <row r="2" spans="1:4">
      <c s="3" r="A2" t="s">
        <v>37</v>
      </c>
    </row>
    <row r="3" spans="1:4">
      <c s="4" r="A3" t="s">
        <v>37</v>
      </c>
      <c s="7" r="B3" t="n">
        <v>716922</v>
      </c>
      <c s="7" r="C3" t="n">
        <v>621390</v>
      </c>
      <c s="7" r="D3" t="n">
        <v>566106</v>
      </c>
    </row>
    <row r="4" spans="1:4">
      <c s="4" r="A4" t="s">
        <v>508</v>
      </c>
    </row>
    <row r="5" spans="1:4">
      <c s="3" r="A5" t="s">
        <v>37</v>
      </c>
    </row>
    <row r="6" spans="1:4">
      <c s="4" r="A6" t="s">
        <v>37</v>
      </c>
      <c s="6" r="B6" t="n">
        <v>242255</v>
      </c>
      <c s="6" r="C6" t="n">
        <v>242255</v>
      </c>
    </row>
    <row r="7" spans="1:4">
      <c s="4" r="A7" t="s">
        <v>509</v>
      </c>
    </row>
    <row r="8" spans="1:4">
      <c s="3" r="A8" t="s">
        <v>37</v>
      </c>
    </row>
    <row r="9" spans="1:4">
      <c s="4" r="A9" t="s">
        <v>37</v>
      </c>
      <c s="6" r="B9" t="n">
        <v>113895</v>
      </c>
      <c s="6" r="C9" t="n">
        <v>18363</v>
      </c>
    </row>
    <row r="10" spans="1:4">
      <c s="4" r="A10" t="s">
        <v>510</v>
      </c>
    </row>
    <row r="11" spans="1:4">
      <c s="3" r="A11" t="s">
        <v>37</v>
      </c>
    </row>
    <row r="12" spans="1:4">
      <c s="4" r="A12" t="s">
        <v>37</v>
      </c>
      <c s="7" r="B12" t="n">
        <v>360772</v>
      </c>
      <c s="7" r="C12" t="n">
        <v>3607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11</v>
      </c>
      <c s="2" r="B1" t="s">
        <v>1</v>
      </c>
      <c s="2" r="C1" t="s">
        <v>338</v>
      </c>
    </row>
    <row r="2" spans="1:3">
      <c s="2" r="B2" t="s">
        <v>23</v>
      </c>
      <c s="2" r="C2" t="s">
        <v>24</v>
      </c>
    </row>
    <row r="3" spans="1:3">
      <c s="3" r="A3" t="s">
        <v>512</v>
      </c>
    </row>
    <row r="4" spans="1:3">
      <c s="4" r="A4" t="s">
        <v>318</v>
      </c>
      <c s="7" r="B4" t="n">
        <v>621390</v>
      </c>
      <c s="7" r="C4" t="n">
        <v>566106</v>
      </c>
    </row>
    <row r="5" spans="1:3">
      <c s="4" r="A5" t="s">
        <v>513</v>
      </c>
      <c s="6" r="B5" t="n">
        <v>13222</v>
      </c>
      <c s="6" r="C5" t="n">
        <v>6148</v>
      </c>
    </row>
    <row r="6" spans="1:3">
      <c s="4" r="A6" t="s">
        <v>321</v>
      </c>
      <c s="6" r="B6" t="n">
        <v>716922</v>
      </c>
      <c s="6" r="C6" t="n">
        <v>621390</v>
      </c>
    </row>
    <row r="7" spans="1:3">
      <c s="4" r="A7" t="s">
        <v>331</v>
      </c>
    </row>
    <row r="8" spans="1:3">
      <c s="3" r="A8" t="s">
        <v>512</v>
      </c>
    </row>
    <row r="9" spans="1:3">
      <c s="4" r="A9" t="s">
        <v>330</v>
      </c>
      <c s="7" r="C9" t="n">
        <v>49136</v>
      </c>
    </row>
    <row r="10" spans="1:3">
      <c s="4" r="A10" t="s">
        <v>333</v>
      </c>
    </row>
    <row r="11" spans="1:3">
      <c s="3" r="A11" t="s">
        <v>512</v>
      </c>
    </row>
    <row r="12" spans="1:3">
      <c s="4" r="A12" t="s">
        <v>330</v>
      </c>
      <c s="7" r="B12" t="n">
        <v>82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7"/>
    <col customWidth="1" max="6" min="6" width="14"/>
    <col customWidth="1" max="7" min="7" width="17"/>
  </cols>
  <sheetData>
    <row r="1" spans="1:7">
      <c s="1" r="A1" t="s">
        <v>514</v>
      </c>
      <c s="2" r="B1" t="s">
        <v>81</v>
      </c>
      <c s="2" r="E1" t="s">
        <v>1</v>
      </c>
      <c s="2" r="G1" t="s">
        <v>338</v>
      </c>
    </row>
    <row r="2" spans="1:7">
      <c s="2" r="B2" t="s">
        <v>23</v>
      </c>
      <c s="2" r="C2" t="s">
        <v>111</v>
      </c>
      <c s="2" r="D2" t="s">
        <v>82</v>
      </c>
      <c s="2" r="E2" t="s">
        <v>23</v>
      </c>
      <c s="2" r="F2" t="s">
        <v>82</v>
      </c>
      <c s="2" r="G2" t="s">
        <v>24</v>
      </c>
    </row>
    <row r="3" spans="1:7">
      <c s="3" r="A3" t="s">
        <v>515</v>
      </c>
    </row>
    <row r="4" spans="1:7">
      <c s="4" r="A4" t="s">
        <v>115</v>
      </c>
      <c s="7" r="B4" t="n">
        <v>0</v>
      </c>
      <c s="7" r="C4" t="n">
        <v>4800</v>
      </c>
      <c s="7" r="E4" t="n">
        <v>4800</v>
      </c>
    </row>
    <row r="5" spans="1:7">
      <c s="4" r="A5" t="s">
        <v>516</v>
      </c>
      <c s="6" r="B5" t="n">
        <v>334923</v>
      </c>
      <c s="6" r="E5" t="n">
        <v>334923</v>
      </c>
      <c s="7" r="G5" t="n">
        <v>291453</v>
      </c>
    </row>
    <row r="6" spans="1:7">
      <c s="4" r="A6" t="s">
        <v>517</v>
      </c>
      <c s="6" r="B6" t="n">
        <v>-185419</v>
      </c>
      <c s="6" r="E6" t="n">
        <v>-185419</v>
      </c>
      <c s="6" r="G6" t="n">
        <v>-158079</v>
      </c>
    </row>
    <row r="7" spans="1:7">
      <c s="4" r="A7" t="s">
        <v>518</v>
      </c>
      <c s="6" r="B7" t="n">
        <v>149504</v>
      </c>
      <c s="6" r="E7" t="n">
        <v>149504</v>
      </c>
      <c s="6" r="G7" t="n">
        <v>133374</v>
      </c>
    </row>
    <row r="8" spans="1:7">
      <c s="4" r="A8" t="s">
        <v>519</v>
      </c>
      <c s="6" r="B8" t="n">
        <v>7800</v>
      </c>
      <c s="7" r="D8" t="n">
        <v>8100</v>
      </c>
      <c s="6" r="E8" t="n">
        <v>22500</v>
      </c>
      <c s="7" r="F8" t="n">
        <v>21700</v>
      </c>
    </row>
    <row r="9" spans="1:7">
      <c s="3" r="A9" t="s">
        <v>520</v>
      </c>
    </row>
    <row r="10" spans="1:7">
      <c s="6" r="A10" t="n">
        <v>2016</v>
      </c>
      <c s="6" r="B10" t="n">
        <v>30000</v>
      </c>
      <c s="6" r="E10" t="n">
        <v>30000</v>
      </c>
    </row>
    <row r="11" spans="1:7">
      <c s="6" r="A11" t="n">
        <v>2017</v>
      </c>
      <c s="6" r="B11" t="n">
        <v>26800</v>
      </c>
      <c s="6" r="E11" t="n">
        <v>26800</v>
      </c>
    </row>
    <row r="12" spans="1:7">
      <c s="6" r="A12" t="n">
        <v>2018</v>
      </c>
      <c s="6" r="B12" t="n">
        <v>23800</v>
      </c>
      <c s="6" r="E12" t="n">
        <v>23800</v>
      </c>
    </row>
    <row r="13" spans="1:7">
      <c s="6" r="A13" t="n">
        <v>2019</v>
      </c>
      <c s="6" r="B13" t="n">
        <v>23200</v>
      </c>
      <c s="6" r="E13" t="n">
        <v>23200</v>
      </c>
    </row>
    <row r="14" spans="1:7">
      <c s="6" r="A14" t="n">
        <v>2020</v>
      </c>
      <c s="6" r="B14" t="n">
        <v>22100</v>
      </c>
      <c s="6" r="E14" t="n">
        <v>22100</v>
      </c>
    </row>
    <row r="15" spans="1:7">
      <c s="4" r="A15" t="s">
        <v>521</v>
      </c>
    </row>
    <row r="16" spans="1:7">
      <c s="3" r="A16" t="s">
        <v>522</v>
      </c>
    </row>
    <row r="17" spans="1:7">
      <c s="4" r="A17" t="s">
        <v>523</v>
      </c>
      <c s="6" r="B17" t="n">
        <v>3030</v>
      </c>
      <c s="6" r="E17" t="n">
        <v>3030</v>
      </c>
    </row>
    <row r="18" spans="1:7">
      <c s="4" r="A18" t="s">
        <v>524</v>
      </c>
    </row>
    <row r="19" spans="1:7">
      <c s="3" r="A19" t="s">
        <v>515</v>
      </c>
    </row>
    <row r="20" spans="1:7">
      <c s="4" r="A20" t="s">
        <v>516</v>
      </c>
      <c s="6" r="B20" t="n">
        <v>314246</v>
      </c>
      <c s="6" r="E20" t="n">
        <v>314246</v>
      </c>
      <c s="6" r="G20" t="n">
        <v>274790</v>
      </c>
    </row>
    <row r="21" spans="1:7">
      <c s="4" r="A21" t="s">
        <v>517</v>
      </c>
      <c s="6" r="B21" t="n">
        <v>-174152</v>
      </c>
      <c s="6" r="E21" t="n">
        <v>-174152</v>
      </c>
      <c s="6" r="G21" t="n">
        <v>-148795</v>
      </c>
    </row>
    <row r="22" spans="1:7">
      <c s="4" r="A22" t="s">
        <v>518</v>
      </c>
      <c s="6" r="B22" t="n">
        <v>140094</v>
      </c>
      <c s="7" r="E22" t="n">
        <v>140094</v>
      </c>
      <c s="7" r="G22" t="n">
        <v>125995</v>
      </c>
    </row>
    <row r="23" spans="1:7">
      <c s="4" r="A23" t="s">
        <v>525</v>
      </c>
    </row>
    <row r="24" spans="1:7">
      <c s="3" r="A24" t="s">
        <v>515</v>
      </c>
    </row>
    <row r="25" spans="1:7">
      <c s="4" r="A25" t="s">
        <v>526</v>
      </c>
      <c s="4" r="E25" t="s">
        <v>527</v>
      </c>
      <c s="4" r="G25" t="s">
        <v>527</v>
      </c>
    </row>
    <row r="26" spans="1:7">
      <c s="4" r="A26" t="s">
        <v>528</v>
      </c>
    </row>
    <row r="27" spans="1:7">
      <c s="3" r="A27" t="s">
        <v>515</v>
      </c>
    </row>
    <row r="28" spans="1:7">
      <c s="4" r="A28" t="s">
        <v>526</v>
      </c>
      <c s="4" r="E28" t="s">
        <v>529</v>
      </c>
      <c s="4" r="G28" t="s">
        <v>529</v>
      </c>
    </row>
    <row r="29" spans="1:7">
      <c s="4" r="A29" t="s">
        <v>530</v>
      </c>
    </row>
    <row r="30" spans="1:7">
      <c s="3" r="A30" t="s">
        <v>515</v>
      </c>
    </row>
    <row r="31" spans="1:7">
      <c s="4" r="A31" t="s">
        <v>516</v>
      </c>
      <c s="6" r="B31" t="n">
        <v>17647</v>
      </c>
      <c s="7" r="E31" t="n">
        <v>17647</v>
      </c>
      <c s="7" r="G31" t="n">
        <v>16663</v>
      </c>
    </row>
    <row r="32" spans="1:7">
      <c s="4" r="A32" t="s">
        <v>517</v>
      </c>
      <c s="6" r="B32" t="n">
        <v>-11267</v>
      </c>
      <c s="6" r="E32" t="n">
        <v>-11267</v>
      </c>
      <c s="6" r="G32" t="n">
        <v>-9284</v>
      </c>
    </row>
    <row r="33" spans="1:7">
      <c s="4" r="A33" t="s">
        <v>518</v>
      </c>
      <c s="7" r="B33" t="n">
        <v>6380</v>
      </c>
      <c s="7" r="E33" t="n">
        <v>6380</v>
      </c>
      <c s="7" r="G33" t="n">
        <v>7379</v>
      </c>
    </row>
    <row r="34" spans="1:7">
      <c s="4" r="A34" t="s">
        <v>531</v>
      </c>
    </row>
    <row r="35" spans="1:7">
      <c s="3" r="A35" t="s">
        <v>515</v>
      </c>
    </row>
    <row r="36" spans="1:7">
      <c s="4" r="A36" t="s">
        <v>526</v>
      </c>
      <c s="4" r="E36" t="s">
        <v>274</v>
      </c>
      <c s="4" r="G36" t="s">
        <v>274</v>
      </c>
    </row>
    <row r="37" spans="1:7">
      <c s="4" r="A37" t="s">
        <v>532</v>
      </c>
    </row>
    <row r="38" spans="1:7">
      <c s="3" r="A38" t="s">
        <v>515</v>
      </c>
    </row>
    <row r="39" spans="1:7">
      <c s="4" r="A39" t="s">
        <v>526</v>
      </c>
      <c s="4" r="E39" t="s">
        <v>533</v>
      </c>
      <c s="4" r="G39" t="s">
        <v>53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4</v>
      </c>
      <c s="2" r="B1" t="s">
        <v>1</v>
      </c>
    </row>
    <row r="2" spans="1:3">
      <c s="2" r="B2" t="s">
        <v>23</v>
      </c>
      <c s="2" r="C2" t="s">
        <v>24</v>
      </c>
    </row>
    <row r="3" spans="1:3">
      <c s="3" r="A3" t="s">
        <v>535</v>
      </c>
    </row>
    <row r="4" spans="1:3">
      <c s="4" r="A4" t="s">
        <v>53</v>
      </c>
      <c s="7" r="B4" t="n">
        <v>4168</v>
      </c>
      <c s="7" r="C4" t="n">
        <v>5937</v>
      </c>
    </row>
    <row r="5" spans="1:3">
      <c s="4" r="A5" t="s">
        <v>536</v>
      </c>
    </row>
    <row r="6" spans="1:3">
      <c s="3" r="A6" t="s">
        <v>535</v>
      </c>
    </row>
    <row r="7" spans="1:3">
      <c s="4" r="A7" t="s">
        <v>537</v>
      </c>
      <c s="4" r="B7" t="s">
        <v>538</v>
      </c>
    </row>
    <row r="8" spans="1:3">
      <c s="4" r="A8" t="s">
        <v>539</v>
      </c>
      <c s="4" r="B8" t="s">
        <v>540</v>
      </c>
    </row>
    <row r="9" spans="1:3">
      <c s="4" r="A9" t="s">
        <v>53</v>
      </c>
      <c s="7" r="B9" t="n">
        <v>4200</v>
      </c>
      <c s="7" r="C9" t="n">
        <v>5900</v>
      </c>
    </row>
    <row r="10" spans="1:3">
      <c s="4" r="A10" t="s">
        <v>541</v>
      </c>
      <c s="7" r="B10" t="n">
        <v>-1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2</v>
      </c>
      <c s="2" r="B1" t="s">
        <v>81</v>
      </c>
      <c s="2" r="D1" t="s">
        <v>1</v>
      </c>
    </row>
    <row r="2" spans="1:5">
      <c s="2" r="B2" t="s">
        <v>23</v>
      </c>
      <c s="2" r="C2" t="s">
        <v>82</v>
      </c>
      <c s="2" r="D2" t="s">
        <v>23</v>
      </c>
      <c s="2" r="E2" t="s">
        <v>82</v>
      </c>
    </row>
    <row r="3" spans="1:5">
      <c s="3" r="A3" t="s">
        <v>543</v>
      </c>
    </row>
    <row r="4" spans="1:5">
      <c s="4" r="A4" t="s">
        <v>100</v>
      </c>
      <c s="7" r="B4" t="n">
        <v>25509</v>
      </c>
      <c s="7" r="C4" t="n">
        <v>-7808</v>
      </c>
      <c s="7" r="D4" t="n">
        <v>42704</v>
      </c>
      <c s="7" r="E4" t="n">
        <v>4123</v>
      </c>
    </row>
    <row r="5" spans="1:5">
      <c s="3" r="A5" t="s">
        <v>544</v>
      </c>
    </row>
    <row r="6" spans="1:5">
      <c s="4" r="A6" t="s">
        <v>545</v>
      </c>
      <c s="6" r="B6" t="n">
        <v>23052</v>
      </c>
      <c s="6" r="C6" t="n">
        <v>24892</v>
      </c>
      <c s="6" r="D6" t="n">
        <v>23394</v>
      </c>
      <c s="6" r="E6" t="n">
        <v>25297</v>
      </c>
    </row>
    <row r="7" spans="1:5">
      <c s="4" r="A7" t="s">
        <v>546</v>
      </c>
      <c s="6" r="B7" t="n">
        <v>235</v>
      </c>
      <c s="6" r="D7" t="n">
        <v>282</v>
      </c>
      <c s="6" r="E7" t="n">
        <v>360</v>
      </c>
    </row>
    <row r="8" spans="1:5">
      <c s="4" r="A8" t="s">
        <v>547</v>
      </c>
      <c s="6" r="B8" t="n">
        <v>679</v>
      </c>
      <c s="6" r="D8" t="n">
        <v>615</v>
      </c>
      <c s="6" r="E8" t="n">
        <v>640</v>
      </c>
    </row>
    <row r="9" spans="1:5">
      <c s="4" r="A9" t="s">
        <v>548</v>
      </c>
      <c s="6" r="B9" t="n">
        <v>25</v>
      </c>
      <c s="6" r="D9" t="n">
        <v>26</v>
      </c>
      <c s="6" r="E9" t="n">
        <v>34</v>
      </c>
    </row>
    <row r="10" spans="1:5">
      <c s="4" r="A10" t="s">
        <v>549</v>
      </c>
      <c s="6" r="B10" t="n">
        <v>10</v>
      </c>
      <c s="6" r="D10" t="n">
        <v>23</v>
      </c>
      <c s="6" r="E10" t="n">
        <v>39</v>
      </c>
    </row>
    <row r="11" spans="1:5">
      <c s="4" r="A11" t="s">
        <v>550</v>
      </c>
      <c s="6" r="B11" t="n">
        <v>4</v>
      </c>
      <c s="6" r="D11" t="n">
        <v>3</v>
      </c>
      <c s="6" r="E11" t="n">
        <v>2</v>
      </c>
    </row>
    <row r="12" spans="1:5">
      <c s="4" r="A12" t="s">
        <v>551</v>
      </c>
      <c s="6" r="B12" t="n">
        <v>24005</v>
      </c>
      <c s="6" r="C12" t="n">
        <v>24892</v>
      </c>
      <c s="6" r="D12" t="n">
        <v>24343</v>
      </c>
      <c s="6" r="E12" t="n">
        <v>26372</v>
      </c>
    </row>
    <row r="13" spans="1:5">
      <c s="4" r="A13" t="s">
        <v>552</v>
      </c>
      <c s="8" r="B13" t="n">
        <v>1.11</v>
      </c>
      <c s="8" r="C13" t="n">
        <v>-0.31</v>
      </c>
      <c s="8" r="D13" t="n">
        <v>1.83</v>
      </c>
      <c s="8" r="E13" t="n">
        <v>0.16</v>
      </c>
    </row>
    <row r="14" spans="1:5">
      <c s="4" r="A14" t="s">
        <v>553</v>
      </c>
      <c s="8" r="B14" t="n">
        <v>1.06</v>
      </c>
      <c s="8" r="C14" t="n">
        <v>-0.31</v>
      </c>
      <c s="8" r="D14" t="n">
        <v>1.75</v>
      </c>
      <c s="8" r="E14" t="n">
        <v>0.16</v>
      </c>
    </row>
    <row r="15" spans="1:5">
      <c s="4" r="A15" t="s">
        <v>554</v>
      </c>
      <c s="6" r="B15" t="n">
        <v>1800</v>
      </c>
      <c s="6" r="C15" t="n">
        <v>1400</v>
      </c>
      <c s="6" r="D15" t="n">
        <v>1200</v>
      </c>
      <c s="6" r="E15" t="n">
        <v>1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s="1" r="A1" t="s">
        <v>555</v>
      </c>
      <c s="2" r="C1" t="s">
        <v>81</v>
      </c>
      <c s="2" r="F1" t="s">
        <v>1</v>
      </c>
    </row>
    <row r="2" spans="1:7">
      <c s="2" r="C2" t="s">
        <v>23</v>
      </c>
      <c s="2" r="D2" t="s">
        <v>111</v>
      </c>
      <c s="2" r="E2" t="s">
        <v>82</v>
      </c>
      <c s="2" r="F2" t="s">
        <v>23</v>
      </c>
      <c s="2" r="G2" t="s">
        <v>82</v>
      </c>
    </row>
    <row r="3" spans="1:7">
      <c s="3" r="A3" t="s">
        <v>556</v>
      </c>
    </row>
    <row r="4" spans="1:7">
      <c s="4" r="A4" t="s">
        <v>557</v>
      </c>
      <c s="7" r="C4" t="n">
        <v>751589</v>
      </c>
      <c s="7" r="E4" t="n">
        <v>809249</v>
      </c>
      <c s="7" r="F4" t="n">
        <v>2127911</v>
      </c>
      <c s="7" r="G4" t="n">
        <v>2334139</v>
      </c>
    </row>
    <row r="5" spans="1:7">
      <c s="4" r="A5" t="s">
        <v>558</v>
      </c>
      <c s="6" r="C5" t="n">
        <v>540543</v>
      </c>
      <c s="6" r="E5" t="n">
        <v>380833</v>
      </c>
      <c s="6" r="F5" t="n">
        <v>1445588</v>
      </c>
      <c s="6" r="G5" t="n">
        <v>994518</v>
      </c>
    </row>
    <row r="6" spans="1:7">
      <c s="4" r="A6" t="s">
        <v>88</v>
      </c>
      <c s="6" r="C6" t="n">
        <v>-480243</v>
      </c>
      <c s="6" r="E6" t="n">
        <v>-596323</v>
      </c>
      <c s="6" r="F6" t="n">
        <v>-1410403</v>
      </c>
      <c s="6" r="G6" t="n">
        <v>-1686939</v>
      </c>
    </row>
    <row r="7" spans="1:7">
      <c s="4" r="A7" t="s">
        <v>89</v>
      </c>
      <c s="6" r="C7" t="n">
        <v>-509673</v>
      </c>
      <c s="6" r="E7" t="n">
        <v>-360444</v>
      </c>
      <c s="6" r="F7" t="n">
        <v>-1362062</v>
      </c>
      <c s="6" r="G7" t="n">
        <v>-940060</v>
      </c>
    </row>
    <row r="8" spans="1:7">
      <c s="4" r="A8" t="s">
        <v>559</v>
      </c>
      <c s="4" r="B8" t="s">
        <v>91</v>
      </c>
      <c s="6" r="C8" t="n">
        <v>-229094</v>
      </c>
      <c s="6" r="E8" t="n">
        <v>-220586</v>
      </c>
      <c s="6" r="F8" t="n">
        <v>-635627</v>
      </c>
      <c s="6" r="G8" t="n">
        <v>-616491</v>
      </c>
    </row>
    <row r="9" spans="1:7">
      <c s="4" r="A9" t="s">
        <v>113</v>
      </c>
      <c s="6" r="C9" t="n">
        <v>9176</v>
      </c>
      <c s="6" r="E9" t="n">
        <v>12897</v>
      </c>
      <c s="6" r="F9" t="n">
        <v>27573</v>
      </c>
      <c s="6" r="G9" t="n">
        <v>40593</v>
      </c>
    </row>
    <row r="10" spans="1:7">
      <c s="4" r="A10" t="s">
        <v>560</v>
      </c>
      <c s="6" r="C10" t="n">
        <v>313</v>
      </c>
      <c s="6" r="E10" t="n">
        <v>29738</v>
      </c>
      <c s="6" r="F10" t="n">
        <v>510</v>
      </c>
      <c s="6" r="G10" t="n">
        <v>47274</v>
      </c>
    </row>
    <row r="11" spans="1:7">
      <c s="4" r="A11" t="s">
        <v>115</v>
      </c>
      <c s="6" r="C11" t="n">
        <v>0</v>
      </c>
      <c s="7" r="D11" t="n">
        <v>4800</v>
      </c>
      <c s="6" r="F11" t="n">
        <v>4800</v>
      </c>
    </row>
    <row r="12" spans="1:7">
      <c s="4" r="A12" t="s">
        <v>561</v>
      </c>
      <c s="6" r="C12" t="n">
        <v>-194</v>
      </c>
      <c s="6" r="E12" t="n">
        <v>47</v>
      </c>
      <c s="6" r="F12" t="n">
        <v>-1341</v>
      </c>
      <c s="6" r="G12" t="n">
        <v>-397</v>
      </c>
    </row>
    <row r="13" spans="1:7">
      <c s="4" r="A13" t="s">
        <v>562</v>
      </c>
      <c s="6" r="C13" t="n">
        <v>82805</v>
      </c>
      <c s="6" r="E13" t="n">
        <v>55317</v>
      </c>
      <c s="6" r="F13" t="n">
        <v>199631</v>
      </c>
      <c s="6" r="G13" t="n">
        <v>173431</v>
      </c>
    </row>
    <row r="14" spans="1:7">
      <c s="4" r="A14" t="s">
        <v>563</v>
      </c>
    </row>
    <row r="15" spans="1:7">
      <c s="3" r="A15" t="s">
        <v>556</v>
      </c>
    </row>
    <row r="16" spans="1:7">
      <c s="4" r="A16" t="s">
        <v>557</v>
      </c>
      <c s="6" r="C16" t="n">
        <v>690572</v>
      </c>
      <c s="6" r="E16" t="n">
        <v>748297</v>
      </c>
      <c s="6" r="F16" t="n">
        <v>1947470</v>
      </c>
      <c s="6" r="G16" t="n">
        <v>2170361</v>
      </c>
    </row>
    <row r="17" spans="1:7">
      <c s="4" r="A17" t="s">
        <v>88</v>
      </c>
      <c s="6" r="C17" t="n">
        <v>-480243</v>
      </c>
      <c s="6" r="E17" t="n">
        <v>-596323</v>
      </c>
      <c s="6" r="F17" t="n">
        <v>-1410403</v>
      </c>
      <c s="6" r="G17" t="n">
        <v>-1686944</v>
      </c>
    </row>
    <row r="18" spans="1:7">
      <c s="4" r="A18" t="s">
        <v>559</v>
      </c>
      <c s="6" r="C18" t="n">
        <v>-152992</v>
      </c>
      <c s="6" r="E18" t="n">
        <v>-123581</v>
      </c>
      <c s="6" r="F18" t="n">
        <v>-418574</v>
      </c>
      <c s="6" r="G18" t="n">
        <v>-376828</v>
      </c>
    </row>
    <row r="19" spans="1:7">
      <c s="4" r="A19" t="s">
        <v>113</v>
      </c>
      <c s="6" r="C19" t="n">
        <v>2267</v>
      </c>
      <c s="6" r="E19" t="n">
        <v>1902</v>
      </c>
      <c s="6" r="F19" t="n">
        <v>6737</v>
      </c>
      <c s="6" r="G19" t="n">
        <v>6874</v>
      </c>
    </row>
    <row r="20" spans="1:7">
      <c s="4" r="A20" t="s">
        <v>560</v>
      </c>
      <c s="6" r="C20" t="n">
        <v>313</v>
      </c>
      <c s="6" r="E20" t="n">
        <v>-809</v>
      </c>
      <c s="6" r="F20" t="n">
        <v>383</v>
      </c>
      <c s="6" r="G20" t="n">
        <v>-638</v>
      </c>
    </row>
    <row r="21" spans="1:7">
      <c s="4" r="A21" t="s">
        <v>115</v>
      </c>
      <c s="6" r="F21" t="n">
        <v>4800</v>
      </c>
    </row>
    <row r="22" spans="1:7">
      <c s="4" r="A22" t="s">
        <v>561</v>
      </c>
      <c s="6" r="C22" t="n">
        <v>-189</v>
      </c>
      <c s="6" r="E22" t="n">
        <v>75</v>
      </c>
      <c s="6" r="F22" t="n">
        <v>-1325</v>
      </c>
      <c s="6" r="G22" t="n">
        <v>-318</v>
      </c>
    </row>
    <row r="23" spans="1:7">
      <c s="4" r="A23" t="s">
        <v>562</v>
      </c>
      <c s="6" r="C23" t="n">
        <v>60106</v>
      </c>
      <c s="6" r="E23" t="n">
        <v>29411</v>
      </c>
      <c s="6" r="F23" t="n">
        <v>131738</v>
      </c>
      <c s="6" r="G23" t="n">
        <v>113143</v>
      </c>
    </row>
    <row r="24" spans="1:7">
      <c s="4" r="A24" t="s">
        <v>564</v>
      </c>
    </row>
    <row r="25" spans="1:7">
      <c s="3" r="A25" t="s">
        <v>556</v>
      </c>
    </row>
    <row r="26" spans="1:7">
      <c s="4" r="A26" t="s">
        <v>557</v>
      </c>
      <c s="6" r="C26" t="n">
        <v>61106</v>
      </c>
      <c s="6" r="E26" t="n">
        <v>60978</v>
      </c>
      <c s="6" r="F26" t="n">
        <v>180658</v>
      </c>
      <c s="6" r="G26" t="n">
        <v>163828</v>
      </c>
    </row>
    <row r="27" spans="1:7">
      <c s="4" r="A27" t="s">
        <v>558</v>
      </c>
      <c s="6" r="C27" t="n">
        <v>570231</v>
      </c>
      <c s="6" r="E27" t="n">
        <v>409371</v>
      </c>
      <c s="6" r="F27" t="n">
        <v>1535864</v>
      </c>
      <c s="6" r="G27" t="n">
        <v>1077088</v>
      </c>
    </row>
    <row r="28" spans="1:7">
      <c s="4" r="A28" t="s">
        <v>88</v>
      </c>
      <c s="6" r="G28" t="n">
        <v>5</v>
      </c>
    </row>
    <row r="29" spans="1:7">
      <c s="4" r="A29" t="s">
        <v>89</v>
      </c>
      <c s="6" r="C29" t="n">
        <v>-538113</v>
      </c>
      <c s="6" r="E29" t="n">
        <v>-387834</v>
      </c>
      <c s="6" r="F29" t="n">
        <v>-1448699</v>
      </c>
      <c s="6" r="G29" t="n">
        <v>-1019200</v>
      </c>
    </row>
    <row r="30" spans="1:7">
      <c s="4" r="A30" t="s">
        <v>559</v>
      </c>
      <c s="6" r="C30" t="n">
        <v>-66475</v>
      </c>
      <c s="6" r="E30" t="n">
        <v>-91884</v>
      </c>
      <c s="6" r="F30" t="n">
        <v>-191402</v>
      </c>
      <c s="6" r="G30" t="n">
        <v>-221155</v>
      </c>
    </row>
    <row r="31" spans="1:7">
      <c s="4" r="A31" t="s">
        <v>113</v>
      </c>
      <c s="6" r="C31" t="n">
        <v>5368</v>
      </c>
      <c s="6" r="E31" t="n">
        <v>9769</v>
      </c>
      <c s="6" r="F31" t="n">
        <v>16338</v>
      </c>
      <c s="6" r="G31" t="n">
        <v>29513</v>
      </c>
    </row>
    <row r="32" spans="1:7">
      <c s="4" r="A32" t="s">
        <v>560</v>
      </c>
      <c s="6" r="E32" t="n">
        <v>30547</v>
      </c>
      <c s="6" r="F32" t="n">
        <v>127</v>
      </c>
      <c s="6" r="G32" t="n">
        <v>47912</v>
      </c>
    </row>
    <row r="33" spans="1:7">
      <c s="4" r="A33" t="s">
        <v>562</v>
      </c>
      <c s="6" r="C33" t="n">
        <v>32117</v>
      </c>
      <c s="6" r="E33" t="n">
        <v>30947</v>
      </c>
      <c s="6" r="F33" t="n">
        <v>92886</v>
      </c>
      <c s="6" r="G33" t="n">
        <v>77991</v>
      </c>
    </row>
    <row r="34" spans="1:7">
      <c s="4" r="A34" t="s">
        <v>565</v>
      </c>
    </row>
    <row r="35" spans="1:7">
      <c s="3" r="A35" t="s">
        <v>556</v>
      </c>
    </row>
    <row r="36" spans="1:7">
      <c s="4" r="A36" t="s">
        <v>557</v>
      </c>
      <c s="6" r="C36" t="n">
        <v>-89</v>
      </c>
      <c s="6" r="E36" t="n">
        <v>-26</v>
      </c>
      <c s="6" r="F36" t="n">
        <v>-217</v>
      </c>
      <c s="6" r="G36" t="n">
        <v>-50</v>
      </c>
    </row>
    <row r="37" spans="1:7">
      <c s="4" r="A37" t="s">
        <v>558</v>
      </c>
      <c s="6" r="C37" t="n">
        <v>-29688</v>
      </c>
      <c s="6" r="E37" t="n">
        <v>-28538</v>
      </c>
      <c s="6" r="F37" t="n">
        <v>-90276</v>
      </c>
      <c s="6" r="G37" t="n">
        <v>-82570</v>
      </c>
    </row>
    <row r="38" spans="1:7">
      <c s="4" r="A38" t="s">
        <v>89</v>
      </c>
      <c s="6" r="C38" t="n">
        <v>28440</v>
      </c>
      <c s="6" r="E38" t="n">
        <v>27390</v>
      </c>
      <c s="6" r="F38" t="n">
        <v>86637</v>
      </c>
      <c s="6" r="G38" t="n">
        <v>79140</v>
      </c>
    </row>
    <row r="39" spans="1:7">
      <c s="4" r="A39" t="s">
        <v>559</v>
      </c>
      <c s="6" r="C39" t="n">
        <v>-9627</v>
      </c>
      <c s="6" r="E39" t="n">
        <v>-5121</v>
      </c>
      <c s="6" r="F39" t="n">
        <v>-25651</v>
      </c>
      <c s="6" r="G39" t="n">
        <v>-18508</v>
      </c>
    </row>
    <row r="40" spans="1:7">
      <c s="4" r="A40" t="s">
        <v>113</v>
      </c>
      <c s="6" r="C40" t="n">
        <v>1541</v>
      </c>
      <c s="6" r="E40" t="n">
        <v>1226</v>
      </c>
      <c s="6" r="F40" t="n">
        <v>4498</v>
      </c>
      <c s="6" r="G40" t="n">
        <v>4206</v>
      </c>
    </row>
    <row r="41" spans="1:7">
      <c s="4" r="A41" t="s">
        <v>561</v>
      </c>
      <c s="6" r="C41" t="n">
        <v>-5</v>
      </c>
      <c s="6" r="E41" t="n">
        <v>-28</v>
      </c>
      <c s="6" r="F41" t="n">
        <v>-16</v>
      </c>
      <c s="6" r="G41" t="n">
        <v>-79</v>
      </c>
    </row>
    <row r="42" spans="1:7">
      <c s="4" r="A42" t="s">
        <v>562</v>
      </c>
      <c s="7" r="C42" t="n">
        <v>-9418</v>
      </c>
      <c s="7" r="E42" t="n">
        <v>-5041</v>
      </c>
      <c s="7" r="F42" t="n">
        <v>-24993</v>
      </c>
      <c s="7" r="G42" t="n">
        <v>-17703</v>
      </c>
    </row>
    <row r="43" spans="1:7">
      <c r="A43" t="n"/>
    </row>
    <row r="44" spans="1:7">
      <c s="4" r="A44" t="s">
        <v>104</v>
      </c>
      <c s="4" r="B44" t="s">
        <v>105</v>
      </c>
    </row>
    <row r="45" spans="1:7">
      <c s="4" r="A45" t="s">
        <v>106</v>
      </c>
      <c s="4" r="B45" t="s">
        <v>107</v>
      </c>
    </row>
    <row r="46" spans="1:7">
      <c s="4" r="A46" t="s">
        <v>108</v>
      </c>
      <c s="4" r="B46" t="s">
        <v>109</v>
      </c>
    </row>
  </sheetData>
  <mergeCells count="7">
    <mergeCell ref="A1:B2"/>
    <mergeCell ref="C1:E1"/>
    <mergeCell ref="F1:G1"/>
    <mergeCell ref="A43:F43"/>
    <mergeCell ref="B44:F44"/>
    <mergeCell ref="B45:F45"/>
    <mergeCell ref="B46:F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6</v>
      </c>
      <c s="2" r="B1" t="s">
        <v>81</v>
      </c>
      <c s="2" r="D1" t="s">
        <v>1</v>
      </c>
    </row>
    <row r="2" spans="1:5">
      <c s="2" r="B2" t="s">
        <v>23</v>
      </c>
      <c s="2" r="C2" t="s">
        <v>82</v>
      </c>
      <c s="2" r="D2" t="s">
        <v>23</v>
      </c>
      <c s="2" r="E2" t="s">
        <v>82</v>
      </c>
    </row>
    <row r="3" spans="1:5">
      <c s="3" r="A3" t="s">
        <v>567</v>
      </c>
    </row>
    <row r="4" spans="1:5">
      <c s="4" r="A4" t="s">
        <v>568</v>
      </c>
      <c s="7" r="B4" t="n">
        <v>82805</v>
      </c>
      <c s="7" r="C4" t="n">
        <v>55317</v>
      </c>
      <c s="7" r="D4" t="n">
        <v>199631</v>
      </c>
      <c s="7" r="E4" t="n">
        <v>173431</v>
      </c>
    </row>
    <row r="5" spans="1:5">
      <c s="4" r="A5" t="s">
        <v>562</v>
      </c>
      <c s="6" r="B5" t="n">
        <v>82805</v>
      </c>
      <c s="6" r="C5" t="n">
        <v>55317</v>
      </c>
      <c s="6" r="D5" t="n">
        <v>199631</v>
      </c>
      <c s="6" r="E5" t="n">
        <v>173431</v>
      </c>
    </row>
    <row r="6" spans="1:5">
      <c s="4" r="A6" t="s">
        <v>563</v>
      </c>
    </row>
    <row r="7" spans="1:5">
      <c s="3" r="A7" t="s">
        <v>567</v>
      </c>
    </row>
    <row r="8" spans="1:5">
      <c s="4" r="A8" t="s">
        <v>568</v>
      </c>
      <c s="6" r="B8" t="n">
        <v>78511</v>
      </c>
      <c s="6" r="C8" t="n">
        <v>44884</v>
      </c>
      <c s="6" r="D8" t="n">
        <v>182757</v>
      </c>
      <c s="6" r="E8" t="n">
        <v>160354</v>
      </c>
    </row>
    <row r="9" spans="1:5">
      <c s="4" r="A9" t="s">
        <v>569</v>
      </c>
      <c s="6" r="B9" t="n">
        <v>-19470</v>
      </c>
      <c s="6" r="C9" t="n">
        <v>-16906</v>
      </c>
      <c s="6" r="D9" t="n">
        <v>-54772</v>
      </c>
      <c s="6" r="E9" t="n">
        <v>-52133</v>
      </c>
    </row>
    <row r="10" spans="1:5">
      <c s="4" r="A10" t="s">
        <v>570</v>
      </c>
      <c s="6" r="B10" t="n">
        <v>1065</v>
      </c>
      <c s="6" r="C10" t="n">
        <v>1433</v>
      </c>
      <c s="6" r="D10" t="n">
        <v>3753</v>
      </c>
      <c s="6" r="E10" t="n">
        <v>4922</v>
      </c>
    </row>
    <row r="11" spans="1:5">
      <c s="4" r="A11" t="s">
        <v>562</v>
      </c>
      <c s="6" r="B11" t="n">
        <v>60106</v>
      </c>
      <c s="6" r="C11" t="n">
        <v>29411</v>
      </c>
      <c s="6" r="D11" t="n">
        <v>131738</v>
      </c>
      <c s="6" r="E11" t="n">
        <v>113143</v>
      </c>
    </row>
    <row r="12" spans="1:5">
      <c s="4" r="A12" t="s">
        <v>564</v>
      </c>
    </row>
    <row r="13" spans="1:5">
      <c s="3" r="A13" t="s">
        <v>567</v>
      </c>
    </row>
    <row r="14" spans="1:5">
      <c s="4" r="A14" t="s">
        <v>568</v>
      </c>
      <c s="6" r="B14" t="n">
        <v>37447</v>
      </c>
      <c s="6" r="C14" t="n">
        <v>35220</v>
      </c>
      <c s="6" r="D14" t="n">
        <v>106410</v>
      </c>
      <c s="6" r="E14" t="n">
        <v>90685</v>
      </c>
    </row>
    <row r="15" spans="1:5">
      <c s="4" r="A15" t="s">
        <v>569</v>
      </c>
      <c s="6" r="B15" t="n">
        <v>-5596</v>
      </c>
      <c s="6" r="C15" t="n">
        <v>-4632</v>
      </c>
      <c s="6" r="D15" t="n">
        <v>-14462</v>
      </c>
      <c s="6" r="E15" t="n">
        <v>-13925</v>
      </c>
    </row>
    <row r="16" spans="1:5">
      <c s="4" r="A16" t="s">
        <v>570</v>
      </c>
      <c s="6" r="B16" t="n">
        <v>266</v>
      </c>
      <c s="6" r="C16" t="n">
        <v>359</v>
      </c>
      <c s="6" r="D16" t="n">
        <v>938</v>
      </c>
      <c s="6" r="E16" t="n">
        <v>1231</v>
      </c>
    </row>
    <row r="17" spans="1:5">
      <c s="4" r="A17" t="s">
        <v>562</v>
      </c>
      <c s="6" r="B17" t="n">
        <v>32117</v>
      </c>
      <c s="6" r="C17" t="n">
        <v>30947</v>
      </c>
      <c s="6" r="D17" t="n">
        <v>92886</v>
      </c>
      <c s="6" r="E17" t="n">
        <v>77991</v>
      </c>
    </row>
    <row r="18" spans="1:5">
      <c s="4" r="A18" t="s">
        <v>565</v>
      </c>
    </row>
    <row r="19" spans="1:5">
      <c s="3" r="A19" t="s">
        <v>567</v>
      </c>
    </row>
    <row r="20" spans="1:5">
      <c s="4" r="A20" t="s">
        <v>568</v>
      </c>
      <c s="6" r="B20" t="n">
        <v>-33153</v>
      </c>
      <c s="6" r="C20" t="n">
        <v>-24787</v>
      </c>
      <c s="6" r="D20" t="n">
        <v>-89536</v>
      </c>
      <c s="6" r="E20" t="n">
        <v>-77608</v>
      </c>
    </row>
    <row r="21" spans="1:5">
      <c s="4" r="A21" t="s">
        <v>569</v>
      </c>
      <c s="6" r="B21" t="n">
        <v>25066</v>
      </c>
      <c s="6" r="C21" t="n">
        <v>21538</v>
      </c>
      <c s="6" r="D21" t="n">
        <v>69234</v>
      </c>
      <c s="6" r="E21" t="n">
        <v>66058</v>
      </c>
    </row>
    <row r="22" spans="1:5">
      <c s="4" r="A22" t="s">
        <v>570</v>
      </c>
      <c s="6" r="B22" t="n">
        <v>-1331</v>
      </c>
      <c s="6" r="C22" t="n">
        <v>-1792</v>
      </c>
      <c s="6" r="D22" t="n">
        <v>-4691</v>
      </c>
      <c s="6" r="E22" t="n">
        <v>-6153</v>
      </c>
    </row>
    <row r="23" spans="1:5">
      <c s="4" r="A23" t="s">
        <v>562</v>
      </c>
      <c s="7" r="B23" t="n">
        <v>-9418</v>
      </c>
      <c s="7" r="C23" t="n">
        <v>-5041</v>
      </c>
      <c s="7" r="D23" t="n">
        <v>-24993</v>
      </c>
      <c s="7" r="E23" t="n">
        <v>-177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71</v>
      </c>
      <c s="2" r="B1" t="s">
        <v>81</v>
      </c>
      <c s="2" r="E1" t="s">
        <v>1</v>
      </c>
    </row>
    <row r="2" spans="1:6">
      <c s="2" r="B2" t="s">
        <v>23</v>
      </c>
      <c s="2" r="C2" t="s">
        <v>111</v>
      </c>
      <c s="2" r="D2" t="s">
        <v>82</v>
      </c>
      <c s="2" r="E2" t="s">
        <v>23</v>
      </c>
      <c s="2" r="F2" t="s">
        <v>82</v>
      </c>
    </row>
    <row r="3" spans="1:6">
      <c s="3" r="A3" t="s">
        <v>572</v>
      </c>
    </row>
    <row r="4" spans="1:6">
      <c s="4" r="A4" t="s">
        <v>573</v>
      </c>
      <c s="7" r="B4" t="n">
        <v>82805</v>
      </c>
      <c s="7" r="D4" t="n">
        <v>55317</v>
      </c>
      <c s="7" r="E4" t="n">
        <v>199631</v>
      </c>
      <c s="7" r="F4" t="n">
        <v>173431</v>
      </c>
    </row>
    <row r="5" spans="1:6">
      <c s="4" r="A5" t="s">
        <v>113</v>
      </c>
      <c s="6" r="B5" t="n">
        <v>-9176</v>
      </c>
      <c s="6" r="D5" t="n">
        <v>-12897</v>
      </c>
      <c s="6" r="E5" t="n">
        <v>-27573</v>
      </c>
      <c s="6" r="F5" t="n">
        <v>-40593</v>
      </c>
    </row>
    <row r="6" spans="1:6">
      <c s="4" r="A6" t="s">
        <v>560</v>
      </c>
      <c s="6" r="B6" t="n">
        <v>-313</v>
      </c>
      <c s="6" r="D6" t="n">
        <v>-29738</v>
      </c>
      <c s="6" r="E6" t="n">
        <v>-510</v>
      </c>
      <c s="6" r="F6" t="n">
        <v>-47274</v>
      </c>
    </row>
    <row r="7" spans="1:6">
      <c s="4" r="A7" t="s">
        <v>115</v>
      </c>
      <c s="6" r="B7" t="n">
        <v>0</v>
      </c>
      <c s="7" r="C7" t="n">
        <v>-4800</v>
      </c>
      <c s="6" r="E7" t="n">
        <v>-4800</v>
      </c>
    </row>
    <row r="8" spans="1:6">
      <c s="4" r="A8" t="s">
        <v>574</v>
      </c>
      <c s="6" r="B8" t="n">
        <v>-194</v>
      </c>
      <c s="6" r="D8" t="n">
        <v>47</v>
      </c>
      <c s="6" r="E8" t="n">
        <v>-1341</v>
      </c>
      <c s="6" r="F8" t="n">
        <v>-397</v>
      </c>
    </row>
    <row r="9" spans="1:6">
      <c s="4" r="A9" t="s">
        <v>92</v>
      </c>
      <c s="6" r="B9" t="n">
        <v>-26885</v>
      </c>
      <c s="6" r="D9" t="n">
        <v>-26721</v>
      </c>
      <c s="6" r="E9" t="n">
        <v>-77472</v>
      </c>
      <c s="6" r="F9" t="n">
        <v>-75239</v>
      </c>
    </row>
    <row r="10" spans="1:6">
      <c s="4" r="A10" t="s">
        <v>93</v>
      </c>
      <c s="6" r="B10" t="n">
        <v>-3038</v>
      </c>
      <c s="6" r="D10" t="n">
        <v>-1654</v>
      </c>
      <c s="6" r="E10" t="n">
        <v>-6780</v>
      </c>
      <c s="6" r="F10" t="n">
        <v>-4933</v>
      </c>
    </row>
    <row r="11" spans="1:6">
      <c s="4" r="A11" t="s">
        <v>575</v>
      </c>
      <c s="6" r="B11" t="n">
        <v>741</v>
      </c>
      <c s="6" r="D11" t="n">
        <v>631</v>
      </c>
      <c s="6" r="E11" t="n">
        <v>2116</v>
      </c>
      <c s="6" r="F11" t="n">
        <v>1597</v>
      </c>
    </row>
    <row r="12" spans="1:6">
      <c s="4" r="A12" t="s">
        <v>96</v>
      </c>
      <c s="7" r="B12" t="n">
        <v>43940</v>
      </c>
      <c s="7" r="D12" t="n">
        <v>-15015</v>
      </c>
      <c s="7" r="E12" t="n">
        <v>83271</v>
      </c>
      <c s="7" r="F12" t="n">
        <v>6592</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6</v>
      </c>
      <c s="2" r="B1" t="s">
        <v>23</v>
      </c>
      <c s="2" r="C1" t="s">
        <v>24</v>
      </c>
      <c s="2" r="D1" t="s">
        <v>507</v>
      </c>
    </row>
    <row r="2" spans="1:4">
      <c s="3" r="A2" t="s">
        <v>577</v>
      </c>
    </row>
    <row r="3" spans="1:4">
      <c s="4" r="A3" t="s">
        <v>27</v>
      </c>
      <c s="7" r="B3" t="n">
        <v>55212</v>
      </c>
      <c s="7" r="C3" t="n">
        <v>133597</v>
      </c>
    </row>
    <row r="4" spans="1:4">
      <c s="4" r="A4" t="s">
        <v>578</v>
      </c>
      <c s="6" r="B4" t="n">
        <v>497947</v>
      </c>
      <c s="6" r="C4" t="n">
        <v>428644</v>
      </c>
    </row>
    <row r="5" spans="1:4">
      <c s="4" r="A5" t="s">
        <v>184</v>
      </c>
      <c s="6" r="B5" t="n">
        <v>313923</v>
      </c>
      <c s="6" r="C5" t="n">
        <v>326165</v>
      </c>
    </row>
    <row r="6" spans="1:4">
      <c s="4" r="A6" t="s">
        <v>30</v>
      </c>
      <c s="6" r="B6" t="n">
        <v>61174</v>
      </c>
      <c s="6" r="C6" t="n">
        <v>50749</v>
      </c>
    </row>
    <row r="7" spans="1:4">
      <c s="4" r="A7" t="s">
        <v>37</v>
      </c>
      <c s="6" r="B7" t="n">
        <v>716922</v>
      </c>
      <c s="6" r="C7" t="n">
        <v>621390</v>
      </c>
      <c s="7" r="D7" t="n">
        <v>566106</v>
      </c>
    </row>
    <row r="8" spans="1:4">
      <c s="4" r="A8" t="s">
        <v>38</v>
      </c>
      <c s="6" r="B8" t="n">
        <v>149504</v>
      </c>
      <c s="6" r="C8" t="n">
        <v>133374</v>
      </c>
    </row>
    <row r="9" spans="1:4">
      <c s="4" r="A9" t="s">
        <v>510</v>
      </c>
    </row>
    <row r="10" spans="1:4">
      <c s="3" r="A10" t="s">
        <v>577</v>
      </c>
    </row>
    <row r="11" spans="1:4">
      <c s="4" r="A11" t="s">
        <v>37</v>
      </c>
      <c s="6" r="B11" t="n">
        <v>360772</v>
      </c>
      <c s="6" r="C11" t="n">
        <v>360772</v>
      </c>
    </row>
    <row r="12" spans="1:4">
      <c s="4" r="A12" t="s">
        <v>563</v>
      </c>
    </row>
    <row r="13" spans="1:4">
      <c s="3" r="A13" t="s">
        <v>577</v>
      </c>
    </row>
    <row r="14" spans="1:4">
      <c s="4" r="A14" t="s">
        <v>27</v>
      </c>
      <c s="6" r="B14" t="n">
        <v>55212</v>
      </c>
      <c s="6" r="C14" t="n">
        <v>133597</v>
      </c>
    </row>
    <row r="15" spans="1:4">
      <c s="4" r="A15" t="s">
        <v>578</v>
      </c>
      <c s="6" r="B15" t="n">
        <v>197653</v>
      </c>
      <c s="6" r="C15" t="n">
        <v>153036</v>
      </c>
    </row>
    <row r="16" spans="1:4">
      <c s="4" r="A16" t="s">
        <v>184</v>
      </c>
      <c s="6" r="B16" t="n">
        <v>312392</v>
      </c>
      <c s="6" r="C16" t="n">
        <v>313045</v>
      </c>
    </row>
    <row r="17" spans="1:4">
      <c s="4" r="A17" t="s">
        <v>37</v>
      </c>
      <c s="6" r="B17" t="n">
        <v>356150</v>
      </c>
      <c s="6" r="C17" t="n">
        <v>260618</v>
      </c>
    </row>
    <row r="18" spans="1:4">
      <c s="4" r="A18" t="s">
        <v>38</v>
      </c>
      <c s="6" r="B18" t="n">
        <v>47634</v>
      </c>
      <c s="6" r="C18" t="n">
        <v>12227</v>
      </c>
    </row>
    <row r="19" spans="1:4">
      <c s="4" r="A19" t="s">
        <v>564</v>
      </c>
    </row>
    <row r="20" spans="1:4">
      <c s="3" r="A20" t="s">
        <v>577</v>
      </c>
    </row>
    <row r="21" spans="1:4">
      <c s="4" r="A21" t="s">
        <v>578</v>
      </c>
      <c s="6" r="B21" t="n">
        <v>295076</v>
      </c>
      <c s="6" r="C21" t="n">
        <v>270975</v>
      </c>
    </row>
    <row r="22" spans="1:4">
      <c s="4" r="A22" t="s">
        <v>30</v>
      </c>
      <c s="6" r="B22" t="n">
        <v>61174</v>
      </c>
      <c s="6" r="C22" t="n">
        <v>50749</v>
      </c>
    </row>
    <row r="23" spans="1:4">
      <c s="4" r="A23" t="s">
        <v>37</v>
      </c>
      <c s="6" r="B23" t="n">
        <v>360772</v>
      </c>
      <c s="6" r="C23" t="n">
        <v>360772</v>
      </c>
    </row>
    <row r="24" spans="1:4">
      <c s="4" r="A24" t="s">
        <v>38</v>
      </c>
      <c s="6" r="B24" t="n">
        <v>101870</v>
      </c>
      <c s="6" r="C24" t="n">
        <v>121147</v>
      </c>
    </row>
    <row r="25" spans="1:4">
      <c s="4" r="A25" t="s">
        <v>565</v>
      </c>
    </row>
    <row r="26" spans="1:4">
      <c s="3" r="A26" t="s">
        <v>577</v>
      </c>
    </row>
    <row r="27" spans="1:4">
      <c s="4" r="A27" t="s">
        <v>578</v>
      </c>
      <c s="6" r="B27" t="n">
        <v>5218</v>
      </c>
      <c s="6" r="C27" t="n">
        <v>4633</v>
      </c>
    </row>
    <row r="28" spans="1:4">
      <c s="4" r="A28" t="s">
        <v>184</v>
      </c>
      <c s="7" r="B28" t="n">
        <v>1531</v>
      </c>
      <c s="7" r="C28" t="n">
        <v>131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s="1" r="A1" t="s">
        <v>80</v>
      </c>
      <c s="2" r="C1" t="s">
        <v>81</v>
      </c>
      <c s="2" r="E1" t="s">
        <v>1</v>
      </c>
    </row>
    <row r="2" spans="1:6">
      <c s="2" r="C2" t="s">
        <v>23</v>
      </c>
      <c s="2" r="D2" t="s">
        <v>82</v>
      </c>
      <c s="2" r="E2" t="s">
        <v>23</v>
      </c>
      <c s="2" r="F2" t="s">
        <v>82</v>
      </c>
    </row>
    <row r="3" spans="1:6">
      <c s="3" r="A3" t="s">
        <v>83</v>
      </c>
    </row>
    <row r="4" spans="1:6">
      <c s="4" r="A4" t="s">
        <v>84</v>
      </c>
      <c s="7" r="C4" t="n">
        <v>751589</v>
      </c>
      <c s="7" r="D4" t="n">
        <v>809249</v>
      </c>
      <c s="7" r="E4" t="n">
        <v>2127911</v>
      </c>
      <c s="7" r="F4" t="n">
        <v>2334139</v>
      </c>
    </row>
    <row r="5" spans="1:6">
      <c s="4" r="A5" t="s">
        <v>85</v>
      </c>
      <c s="6" r="C5" t="n">
        <v>540543</v>
      </c>
      <c s="6" r="D5" t="n">
        <v>380833</v>
      </c>
      <c s="6" r="E5" t="n">
        <v>1445588</v>
      </c>
      <c s="6" r="F5" t="n">
        <v>994518</v>
      </c>
    </row>
    <row r="6" spans="1:6">
      <c s="4" r="A6" t="s">
        <v>86</v>
      </c>
      <c s="6" r="C6" t="n">
        <v>1292132</v>
      </c>
      <c s="6" r="D6" t="n">
        <v>1190082</v>
      </c>
      <c s="6" r="E6" t="n">
        <v>3573499</v>
      </c>
      <c s="6" r="F6" t="n">
        <v>3328657</v>
      </c>
    </row>
    <row r="7" spans="1:6">
      <c s="3" r="A7" t="s">
        <v>87</v>
      </c>
    </row>
    <row r="8" spans="1:6">
      <c s="4" r="A8" t="s">
        <v>88</v>
      </c>
      <c s="6" r="C8" t="n">
        <v>480243</v>
      </c>
      <c s="6" r="D8" t="n">
        <v>596323</v>
      </c>
      <c s="6" r="E8" t="n">
        <v>1410403</v>
      </c>
      <c s="6" r="F8" t="n">
        <v>1686939</v>
      </c>
    </row>
    <row r="9" spans="1:6">
      <c s="4" r="A9" t="s">
        <v>89</v>
      </c>
      <c s="6" r="C9" t="n">
        <v>509673</v>
      </c>
      <c s="6" r="D9" t="n">
        <v>360444</v>
      </c>
      <c s="6" r="E9" t="n">
        <v>1362062</v>
      </c>
      <c s="6" r="F9" t="n">
        <v>940060</v>
      </c>
    </row>
    <row r="10" spans="1:6">
      <c s="4" r="A10" t="s">
        <v>90</v>
      </c>
      <c s="4" r="B10" t="s">
        <v>91</v>
      </c>
      <c s="6" r="C10" t="n">
        <v>229094</v>
      </c>
      <c s="6" r="D10" t="n">
        <v>220586</v>
      </c>
      <c s="6" r="E10" t="n">
        <v>635627</v>
      </c>
      <c s="6" r="F10" t="n">
        <v>616491</v>
      </c>
    </row>
    <row r="11" spans="1:6">
      <c s="4" r="A11" t="s">
        <v>92</v>
      </c>
      <c s="6" r="C11" t="n">
        <v>26885</v>
      </c>
      <c s="6" r="D11" t="n">
        <v>26721</v>
      </c>
      <c s="6" r="E11" t="n">
        <v>77472</v>
      </c>
      <c s="6" r="F11" t="n">
        <v>75239</v>
      </c>
    </row>
    <row r="12" spans="1:6">
      <c s="4" r="A12" t="s">
        <v>93</v>
      </c>
      <c s="6" r="C12" t="n">
        <v>3038</v>
      </c>
      <c s="6" r="D12" t="n">
        <v>1654</v>
      </c>
      <c s="6" r="E12" t="n">
        <v>6780</v>
      </c>
      <c s="6" r="F12" t="n">
        <v>4933</v>
      </c>
    </row>
    <row r="13" spans="1:6">
      <c s="4" r="A13" t="s">
        <v>94</v>
      </c>
      <c s="6" r="C13" t="n">
        <v>-741</v>
      </c>
      <c s="6" r="D13" t="n">
        <v>-631</v>
      </c>
      <c s="6" r="E13" t="n">
        <v>-2116</v>
      </c>
      <c s="6" r="F13" t="n">
        <v>-1597</v>
      </c>
    </row>
    <row r="14" spans="1:6">
      <c s="4" r="A14" t="s">
        <v>95</v>
      </c>
      <c s="6" r="C14" t="n">
        <v>1248192</v>
      </c>
      <c s="6" r="D14" t="n">
        <v>1205097</v>
      </c>
      <c s="6" r="E14" t="n">
        <v>3490228</v>
      </c>
      <c s="6" r="F14" t="n">
        <v>3322065</v>
      </c>
    </row>
    <row r="15" spans="1:6">
      <c s="4" r="A15" t="s">
        <v>96</v>
      </c>
      <c s="6" r="C15" t="n">
        <v>43940</v>
      </c>
      <c s="6" r="D15" t="n">
        <v>-15015</v>
      </c>
      <c s="6" r="E15" t="n">
        <v>83271</v>
      </c>
      <c s="6" r="F15" t="n">
        <v>6592</v>
      </c>
    </row>
    <row r="16" spans="1:6">
      <c s="4" r="A16" t="s">
        <v>97</v>
      </c>
      <c s="6" r="C16" t="n">
        <v>18631</v>
      </c>
      <c s="6" r="D16" t="n">
        <v>-7254</v>
      </c>
      <c s="6" r="E16" t="n">
        <v>43259</v>
      </c>
      <c s="6" r="F16" t="n">
        <v>2866</v>
      </c>
    </row>
    <row r="17" spans="1:6">
      <c s="4" r="A17" t="s">
        <v>98</v>
      </c>
      <c s="6" r="C17" t="n">
        <v>25309</v>
      </c>
      <c s="6" r="D17" t="n">
        <v>-7761</v>
      </c>
      <c s="6" r="E17" t="n">
        <v>40012</v>
      </c>
      <c s="6" r="F17" t="n">
        <v>3726</v>
      </c>
    </row>
    <row r="18" spans="1:6">
      <c s="4" r="A18" t="s">
        <v>99</v>
      </c>
      <c s="6" r="C18" t="n">
        <v>-200</v>
      </c>
      <c s="6" r="D18" t="n">
        <v>47</v>
      </c>
      <c s="6" r="E18" t="n">
        <v>-2692</v>
      </c>
      <c s="6" r="F18" t="n">
        <v>-397</v>
      </c>
    </row>
    <row r="19" spans="1:6">
      <c s="4" r="A19" t="s">
        <v>100</v>
      </c>
      <c s="7" r="C19" t="n">
        <v>25509</v>
      </c>
      <c s="7" r="D19" t="n">
        <v>-7808</v>
      </c>
      <c s="7" r="E19" t="n">
        <v>42704</v>
      </c>
      <c s="7" r="F19" t="n">
        <v>4123</v>
      </c>
    </row>
    <row r="20" spans="1:6">
      <c s="3" r="A20" t="s">
        <v>101</v>
      </c>
    </row>
    <row r="21" spans="1:6">
      <c s="4" r="A21" t="s">
        <v>102</v>
      </c>
      <c s="8" r="C21" t="n">
        <v>1.11</v>
      </c>
      <c s="8" r="D21" t="n">
        <v>-0.31</v>
      </c>
      <c s="8" r="E21" t="n">
        <v>1.83</v>
      </c>
      <c s="8" r="F21" t="n">
        <v>0.16</v>
      </c>
    </row>
    <row r="22" spans="1:6">
      <c s="4" r="A22" t="s">
        <v>103</v>
      </c>
      <c s="8" r="C22" t="n">
        <v>1.06</v>
      </c>
      <c s="8" r="D22" t="n">
        <v>-0.31</v>
      </c>
      <c s="8" r="E22" t="n">
        <v>1.75</v>
      </c>
      <c s="8" r="F22" t="n">
        <v>0.16</v>
      </c>
    </row>
    <row r="23" spans="1:6">
      <c r="A23" t="n"/>
    </row>
    <row r="24" spans="1:6">
      <c s="4" r="A24" t="s">
        <v>104</v>
      </c>
      <c s="4" r="B24" t="s">
        <v>105</v>
      </c>
    </row>
    <row r="25" spans="1:6">
      <c s="4" r="A25" t="s">
        <v>106</v>
      </c>
      <c s="4" r="B25" t="s">
        <v>107</v>
      </c>
    </row>
    <row r="26" spans="1:6">
      <c s="4" r="A26" t="s">
        <v>108</v>
      </c>
      <c s="4" r="B26" t="s">
        <v>109</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6"/>
    <col customWidth="1" max="8" min="8" width="14"/>
    <col customWidth="1" max="9" min="9" width="14"/>
    <col customWidth="1" max="10" min="10" width="14"/>
  </cols>
  <sheetData>
    <row r="1" spans="1:10">
      <c s="1" r="A1" t="s">
        <v>579</v>
      </c>
      <c s="2" r="B1" t="s">
        <v>580</v>
      </c>
      <c s="2" r="D1" t="s">
        <v>581</v>
      </c>
      <c s="2" r="E1" t="s">
        <v>1</v>
      </c>
      <c s="2" r="F1" t="s">
        <v>582</v>
      </c>
      <c s="2" r="G1" t="s">
        <v>583</v>
      </c>
    </row>
    <row r="2" spans="1:10">
      <c s="2" r="B2" t="s">
        <v>444</v>
      </c>
      <c s="2" r="C2" t="s">
        <v>507</v>
      </c>
      <c s="2" r="D2" t="s">
        <v>24</v>
      </c>
      <c s="2" r="E2" t="s">
        <v>23</v>
      </c>
      <c s="2" r="F2" t="s">
        <v>584</v>
      </c>
      <c s="2" r="G2" t="s">
        <v>23</v>
      </c>
      <c s="2" r="H2" t="s">
        <v>584</v>
      </c>
      <c s="2" r="I2" t="s">
        <v>585</v>
      </c>
      <c s="2" r="J2" t="s">
        <v>586</v>
      </c>
    </row>
    <row r="3" spans="1:10">
      <c s="4" r="A3" t="s">
        <v>241</v>
      </c>
    </row>
    <row r="4" spans="1:10">
      <c s="3" r="A4" t="s">
        <v>587</v>
      </c>
    </row>
    <row r="5" spans="1:10">
      <c s="4" r="A5" t="s">
        <v>588</v>
      </c>
      <c s="7" r="J5" t="n">
        <v>200</v>
      </c>
    </row>
    <row r="6" spans="1:10">
      <c s="4" r="A6" t="s">
        <v>589</v>
      </c>
      <c s="6" r="C6" t="n">
        <v>232170</v>
      </c>
      <c s="6" r="F6" t="n">
        <v>3153156</v>
      </c>
      <c s="6" r="H6" t="n">
        <v>3385326</v>
      </c>
    </row>
    <row r="7" spans="1:10">
      <c s="4" r="A7" t="s">
        <v>590</v>
      </c>
      <c s="8" r="C7" t="n">
        <v>60.65</v>
      </c>
      <c s="8" r="F7" t="n">
        <v>58.96</v>
      </c>
    </row>
    <row r="8" spans="1:10">
      <c s="4" r="A8" t="s">
        <v>591</v>
      </c>
      <c s="9" r="C8" t="n">
        <v>14.1</v>
      </c>
      <c s="9" r="F8" t="n">
        <v>185.9</v>
      </c>
      <c s="7" r="H8" t="n">
        <v>200</v>
      </c>
    </row>
    <row r="9" spans="1:10">
      <c s="4" r="A9" t="s">
        <v>244</v>
      </c>
    </row>
    <row r="10" spans="1:10">
      <c s="3" r="A10" t="s">
        <v>587</v>
      </c>
    </row>
    <row r="11" spans="1:10">
      <c s="4" r="A11" t="s">
        <v>588</v>
      </c>
      <c s="7" r="I11" t="n">
        <v>200</v>
      </c>
    </row>
    <row r="12" spans="1:10">
      <c s="4" r="A12" t="s">
        <v>589</v>
      </c>
      <c s="6" r="B12" t="n">
        <v>0</v>
      </c>
      <c s="6" r="D12" t="n">
        <v>345044</v>
      </c>
      <c s="6" r="E12" t="n">
        <v>1828183</v>
      </c>
      <c s="6" r="G12" t="n">
        <v>2173227</v>
      </c>
    </row>
    <row r="13" spans="1:10">
      <c s="4" r="A13" t="s">
        <v>590</v>
      </c>
      <c s="8" r="D13" t="n">
        <v>53.46</v>
      </c>
      <c s="8" r="E13" t="n">
        <v>58.4</v>
      </c>
    </row>
    <row r="14" spans="1:10">
      <c s="4" r="A14" t="s">
        <v>591</v>
      </c>
      <c s="9" r="D14" t="n">
        <v>18.4</v>
      </c>
      <c s="9" r="E14" t="n">
        <v>106.8</v>
      </c>
      <c s="9" r="G14" t="n">
        <v>125.2</v>
      </c>
    </row>
  </sheetData>
  <mergeCells count="3">
    <mergeCell ref="A1:A2"/>
    <mergeCell ref="B1:C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92</v>
      </c>
      <c s="2" r="B1" t="s">
        <v>308</v>
      </c>
      <c s="2" r="C1" t="s">
        <v>309</v>
      </c>
      <c s="2" r="D1" t="s">
        <v>23</v>
      </c>
      <c s="2" r="E1" t="s">
        <v>82</v>
      </c>
      <c s="2" r="F1" t="s">
        <v>23</v>
      </c>
      <c s="2" r="G1" t="s">
        <v>82</v>
      </c>
      <c s="2" r="H1" t="s">
        <v>24</v>
      </c>
      <c s="2" r="I1" t="s">
        <v>507</v>
      </c>
    </row>
    <row r="2" spans="1:9">
      <c s="3" r="A2" t="s">
        <v>171</v>
      </c>
    </row>
    <row r="3" spans="1:9">
      <c s="4" r="A3" t="s">
        <v>593</v>
      </c>
      <c s="7" r="D3" t="n">
        <v>1292132</v>
      </c>
      <c s="7" r="E3" t="n">
        <v>1190082</v>
      </c>
      <c s="7" r="F3" t="n">
        <v>3573499</v>
      </c>
      <c s="7" r="G3" t="n">
        <v>3328657</v>
      </c>
    </row>
    <row r="4" spans="1:9">
      <c s="4" r="A4" t="s">
        <v>573</v>
      </c>
      <c s="6" r="D4" t="n">
        <v>82805</v>
      </c>
      <c s="6" r="E4" t="n">
        <v>55317</v>
      </c>
      <c s="6" r="F4" t="n">
        <v>199631</v>
      </c>
      <c s="6" r="G4" t="n">
        <v>173431</v>
      </c>
    </row>
    <row r="5" spans="1:9">
      <c s="3" r="A5" t="s">
        <v>594</v>
      </c>
    </row>
    <row r="6" spans="1:9">
      <c s="4" r="A6" t="s">
        <v>37</v>
      </c>
      <c s="6" r="D6" t="n">
        <v>716922</v>
      </c>
      <c s="6" r="F6" t="n">
        <v>716922</v>
      </c>
      <c s="7" r="H6" t="n">
        <v>621390</v>
      </c>
      <c s="7" r="I6" t="n">
        <v>566106</v>
      </c>
    </row>
    <row r="7" spans="1:9">
      <c s="3" r="A7" t="s">
        <v>595</v>
      </c>
    </row>
    <row r="8" spans="1:9">
      <c s="4" r="A8" t="s">
        <v>315</v>
      </c>
      <c s="6" r="D8" t="n">
        <v>10841</v>
      </c>
      <c s="6" r="F8" t="n">
        <v>10841</v>
      </c>
      <c s="7" r="H8" t="n">
        <v>803</v>
      </c>
    </row>
    <row r="9" spans="1:9">
      <c s="4" r="A9" t="s">
        <v>596</v>
      </c>
      <c s="6" r="D9" t="n">
        <v>313</v>
      </c>
      <c s="6" r="E9" t="n">
        <v>29738</v>
      </c>
      <c s="6" r="F9" t="n">
        <v>510</v>
      </c>
      <c s="6" r="G9" t="n">
        <v>47274</v>
      </c>
    </row>
    <row r="10" spans="1:9">
      <c s="4" r="A10" t="s">
        <v>333</v>
      </c>
    </row>
    <row r="11" spans="1:9">
      <c s="3" r="A11" t="s">
        <v>171</v>
      </c>
    </row>
    <row r="12" spans="1:9">
      <c s="4" r="A12" t="s">
        <v>597</v>
      </c>
      <c s="7" r="B12" t="n">
        <v>117500</v>
      </c>
    </row>
    <row r="13" spans="1:9">
      <c s="4" r="A13" t="s">
        <v>598</v>
      </c>
      <c s="6" r="B13" t="n">
        <v>113500</v>
      </c>
    </row>
    <row r="14" spans="1:9">
      <c s="4" r="A14" t="s">
        <v>325</v>
      </c>
      <c s="6" r="B14" t="n">
        <v>10000</v>
      </c>
      <c s="6" r="D14" t="n">
        <v>10000</v>
      </c>
      <c s="6" r="F14" t="n">
        <v>10000</v>
      </c>
    </row>
    <row r="15" spans="1:9">
      <c s="4" r="A15" t="s">
        <v>593</v>
      </c>
      <c s="6" r="D15" t="n">
        <v>43900</v>
      </c>
    </row>
    <row r="16" spans="1:9">
      <c s="4" r="A16" t="s">
        <v>573</v>
      </c>
      <c s="6" r="D16" t="n">
        <v>7200</v>
      </c>
    </row>
    <row r="17" spans="1:9">
      <c s="4" r="A17" t="s">
        <v>599</v>
      </c>
      <c s="6" r="B17" t="n">
        <v>8200</v>
      </c>
    </row>
    <row r="18" spans="1:9">
      <c s="3" r="A18" t="s">
        <v>594</v>
      </c>
    </row>
    <row r="19" spans="1:9">
      <c s="4" r="A19" t="s">
        <v>600</v>
      </c>
      <c s="6" r="B19" t="n">
        <v>52519</v>
      </c>
    </row>
    <row r="20" spans="1:9">
      <c s="4" r="A20" t="s">
        <v>601</v>
      </c>
      <c s="6" r="B20" t="n">
        <v>33473</v>
      </c>
    </row>
    <row r="21" spans="1:9">
      <c s="4" r="A21" t="s">
        <v>602</v>
      </c>
      <c s="6" r="B21" t="n">
        <v>18632</v>
      </c>
    </row>
    <row r="22" spans="1:9">
      <c s="4" r="A22" t="s">
        <v>33</v>
      </c>
      <c s="6" r="B22" t="n">
        <v>945</v>
      </c>
    </row>
    <row r="23" spans="1:9">
      <c s="4" r="A23" t="s">
        <v>137</v>
      </c>
      <c s="6" r="B23" t="n">
        <v>32</v>
      </c>
    </row>
    <row r="24" spans="1:9">
      <c s="4" r="A24" t="s">
        <v>603</v>
      </c>
      <c s="6" r="B24" t="n">
        <v>41256</v>
      </c>
    </row>
    <row r="25" spans="1:9">
      <c s="4" r="A25" t="s">
        <v>37</v>
      </c>
      <c s="6" r="B25" t="n">
        <v>82310</v>
      </c>
    </row>
    <row r="26" spans="1:9">
      <c s="4" r="A26" t="s">
        <v>604</v>
      </c>
      <c s="6" r="B26" t="n">
        <v>177062</v>
      </c>
    </row>
    <row r="27" spans="1:9">
      <c s="3" r="A27" t="s">
        <v>595</v>
      </c>
    </row>
    <row r="28" spans="1:9">
      <c s="4" r="A28" t="s">
        <v>605</v>
      </c>
      <c s="6" r="B28" t="n">
        <v>21071</v>
      </c>
    </row>
    <row r="29" spans="1:9">
      <c s="4" r="A29" t="s">
        <v>606</v>
      </c>
      <c s="6" r="B29" t="n">
        <v>14617</v>
      </c>
    </row>
    <row r="30" spans="1:9">
      <c s="4" r="A30" t="s">
        <v>607</v>
      </c>
      <c s="6" r="B30" t="n">
        <v>108</v>
      </c>
    </row>
    <row r="31" spans="1:9">
      <c s="4" r="A31" t="s">
        <v>608</v>
      </c>
      <c s="6" r="B31" t="n">
        <v>35796</v>
      </c>
    </row>
    <row r="32" spans="1:9">
      <c s="4" r="A32" t="s">
        <v>609</v>
      </c>
      <c s="6" r="B32" t="n">
        <v>141266</v>
      </c>
    </row>
    <row r="33" spans="1:9">
      <c s="4" r="A33" t="s">
        <v>610</v>
      </c>
      <c s="6" r="D33" t="n">
        <v>2200</v>
      </c>
      <c s="6" r="F33" t="n">
        <v>2200</v>
      </c>
    </row>
    <row r="34" spans="1:9">
      <c s="4" r="A34" t="s">
        <v>327</v>
      </c>
      <c s="6" r="B34" t="n">
        <v>9000</v>
      </c>
      <c s="6" r="D34" t="n">
        <v>9000</v>
      </c>
      <c s="6" r="F34" t="n">
        <v>9000</v>
      </c>
    </row>
    <row r="35" spans="1:9">
      <c s="4" r="A35" t="s">
        <v>315</v>
      </c>
      <c s="6" r="D35" t="n">
        <v>8400</v>
      </c>
      <c s="6" r="F35" t="n">
        <v>8400</v>
      </c>
    </row>
    <row r="36" spans="1:9">
      <c s="4" r="A36" t="s">
        <v>596</v>
      </c>
      <c s="6" r="D36" t="n">
        <v>100</v>
      </c>
      <c s="6" r="F36" t="n">
        <v>100</v>
      </c>
    </row>
    <row r="37" spans="1:9">
      <c s="4" r="A37" t="s">
        <v>611</v>
      </c>
      <c s="6" r="F37" t="n">
        <v>1900</v>
      </c>
    </row>
    <row r="38" spans="1:9">
      <c s="3" r="A38" t="s">
        <v>612</v>
      </c>
    </row>
    <row r="39" spans="1:9">
      <c s="4" r="A39" t="s">
        <v>271</v>
      </c>
      <c s="6" r="D39" t="n">
        <v>1292132</v>
      </c>
      <c s="6" r="E39" t="n">
        <v>1236449</v>
      </c>
      <c s="6" r="F39" t="n">
        <v>3669657</v>
      </c>
      <c s="6" r="G39" t="n">
        <v>3457903</v>
      </c>
    </row>
    <row r="40" spans="1:9">
      <c s="4" r="A40" t="s">
        <v>613</v>
      </c>
      <c s="7" r="D40" t="n">
        <v>25509</v>
      </c>
      <c s="7" r="E40" t="n">
        <v>-4723</v>
      </c>
      <c s="7" r="F40" t="n">
        <v>44433</v>
      </c>
      <c s="7" r="G40" t="n">
        <v>8306</v>
      </c>
    </row>
    <row r="41" spans="1:9">
      <c s="3" r="A41" t="s">
        <v>614</v>
      </c>
    </row>
    <row r="42" spans="1:9">
      <c s="4" r="A42" t="s">
        <v>102</v>
      </c>
      <c s="8" r="D42" t="n">
        <v>1.11</v>
      </c>
      <c s="8" r="E42" t="n">
        <v>-0.19</v>
      </c>
      <c s="8" r="F42" t="n">
        <v>1.9</v>
      </c>
      <c s="8" r="G42" t="n">
        <v>0.33</v>
      </c>
    </row>
    <row r="43" spans="1:9">
      <c s="4" r="A43" t="s">
        <v>103</v>
      </c>
      <c s="8" r="D43" t="n">
        <v>1.06</v>
      </c>
      <c s="8" r="E43" t="n">
        <v>-0.19</v>
      </c>
      <c s="8" r="F43" t="n">
        <v>1.82</v>
      </c>
      <c s="8" r="G43" t="n">
        <v>0.31</v>
      </c>
    </row>
    <row r="44" spans="1:9">
      <c s="4" r="A44" t="s">
        <v>615</v>
      </c>
    </row>
    <row r="45" spans="1:9">
      <c s="3" r="A45" t="s">
        <v>171</v>
      </c>
    </row>
    <row r="46" spans="1:9">
      <c s="4" r="A46" t="s">
        <v>616</v>
      </c>
      <c s="6" r="B46" t="n">
        <v>3000</v>
      </c>
    </row>
    <row r="47" spans="1:9">
      <c s="4" r="A47" t="s">
        <v>617</v>
      </c>
    </row>
    <row r="48" spans="1:9">
      <c s="3" r="A48" t="s">
        <v>171</v>
      </c>
    </row>
    <row r="49" spans="1:9">
      <c s="4" r="A49" t="s">
        <v>618</v>
      </c>
      <c s="7" r="B49" t="n">
        <v>38100</v>
      </c>
    </row>
    <row r="50" spans="1:9">
      <c s="4" r="A50" t="s">
        <v>619</v>
      </c>
      <c s="4" r="B50" t="s">
        <v>620</v>
      </c>
    </row>
    <row r="51" spans="1:9">
      <c s="4" r="A51" t="s">
        <v>621</v>
      </c>
    </row>
    <row r="52" spans="1:9">
      <c s="3" r="A52" t="s">
        <v>171</v>
      </c>
    </row>
    <row r="53" spans="1:9">
      <c s="4" r="A53" t="s">
        <v>618</v>
      </c>
      <c s="7" r="B53" t="n">
        <v>200</v>
      </c>
    </row>
    <row r="54" spans="1:9">
      <c s="4" r="A54" t="s">
        <v>619</v>
      </c>
      <c s="4" r="B54" t="s">
        <v>622</v>
      </c>
    </row>
    <row r="55" spans="1:9">
      <c s="4" r="A55" t="s">
        <v>623</v>
      </c>
    </row>
    <row r="56" spans="1:9">
      <c s="3" r="A56" t="s">
        <v>171</v>
      </c>
    </row>
    <row r="57" spans="1:9">
      <c s="4" r="A57" t="s">
        <v>624</v>
      </c>
      <c s="7" r="B57" t="n">
        <v>4000</v>
      </c>
    </row>
    <row r="58" spans="1:9">
      <c s="4" r="A58" t="s">
        <v>625</v>
      </c>
      <c s="4" r="B58" t="s">
        <v>280</v>
      </c>
    </row>
    <row r="59" spans="1:9">
      <c s="4" r="A59" t="s">
        <v>329</v>
      </c>
    </row>
    <row r="60" spans="1:9">
      <c s="3" r="A60" t="s">
        <v>171</v>
      </c>
    </row>
    <row r="61" spans="1:9">
      <c s="4" r="A61" t="s">
        <v>598</v>
      </c>
      <c s="7" r="C61" t="n">
        <v>14800</v>
      </c>
    </row>
    <row r="62" spans="1:9">
      <c s="4" r="A62" t="s">
        <v>325</v>
      </c>
      <c s="6" r="C62" t="n">
        <v>15000</v>
      </c>
      <c s="7" r="D62" t="n">
        <v>15000</v>
      </c>
      <c s="7" r="F62" t="n">
        <v>15000</v>
      </c>
    </row>
    <row r="63" spans="1:9">
      <c s="3" r="A63" t="s">
        <v>595</v>
      </c>
    </row>
    <row r="64" spans="1:9">
      <c s="4" r="A64" t="s">
        <v>327</v>
      </c>
      <c s="7" r="C64" t="n">
        <v>3800</v>
      </c>
      <c s="6" r="D64" t="n">
        <v>3800</v>
      </c>
      <c s="6" r="F64" t="n">
        <v>3800</v>
      </c>
    </row>
    <row r="65" spans="1:9">
      <c s="4" r="A65" t="s">
        <v>315</v>
      </c>
      <c s="7" r="D65" t="n">
        <v>2500</v>
      </c>
      <c s="7" r="F65" t="n">
        <v>2500</v>
      </c>
    </row>
    <row r="66" spans="1:9">
      <c s="4" r="A66" t="s">
        <v>626</v>
      </c>
      <c s="4" r="C66" t="s">
        <v>627</v>
      </c>
    </row>
    <row r="67" spans="1:9">
      <c s="4" r="A67" t="s">
        <v>628</v>
      </c>
      <c s="7" r="C67" t="n">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110</v>
      </c>
      <c s="2" r="B1" t="s">
        <v>81</v>
      </c>
      <c s="2" r="E1" t="s">
        <v>1</v>
      </c>
    </row>
    <row r="2" spans="1:6">
      <c s="2" r="B2" t="s">
        <v>23</v>
      </c>
      <c s="2" r="C2" t="s">
        <v>111</v>
      </c>
      <c s="2" r="D2" t="s">
        <v>82</v>
      </c>
      <c s="2" r="E2" t="s">
        <v>23</v>
      </c>
      <c s="2" r="F2" t="s">
        <v>82</v>
      </c>
    </row>
    <row r="3" spans="1:6">
      <c s="3" r="A3" t="s">
        <v>112</v>
      </c>
    </row>
    <row r="4" spans="1:6">
      <c s="4" r="A4" t="s">
        <v>113</v>
      </c>
      <c s="7" r="B4" t="n">
        <v>9176</v>
      </c>
      <c s="7" r="D4" t="n">
        <v>12897</v>
      </c>
      <c s="7" r="E4" t="n">
        <v>27573</v>
      </c>
      <c s="7" r="F4" t="n">
        <v>40593</v>
      </c>
    </row>
    <row r="5" spans="1:6">
      <c s="4" r="A5" t="s">
        <v>114</v>
      </c>
      <c s="6" r="B5" t="n">
        <v>313</v>
      </c>
      <c s="7" r="D5" t="n">
        <v>29738</v>
      </c>
      <c s="6" r="E5" t="n">
        <v>510</v>
      </c>
      <c s="7" r="F5" t="n">
        <v>47274</v>
      </c>
    </row>
    <row r="6" spans="1:6">
      <c s="4" r="A6" t="s">
        <v>115</v>
      </c>
      <c s="7" r="B6" t="n">
        <v>0</v>
      </c>
      <c s="7" r="C6" t="n">
        <v>4800</v>
      </c>
      <c s="7" r="E6" t="n">
        <v>48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16</v>
      </c>
      <c s="2" r="C1" t="s">
        <v>81</v>
      </c>
      <c s="2" r="E1" t="s">
        <v>1</v>
      </c>
    </row>
    <row r="2" spans="1:6">
      <c s="2" r="C2" t="s">
        <v>23</v>
      </c>
      <c s="2" r="D2" t="s">
        <v>82</v>
      </c>
      <c s="2" r="E2" t="s">
        <v>23</v>
      </c>
      <c s="2" r="F2" t="s">
        <v>82</v>
      </c>
    </row>
    <row r="3" spans="1:6">
      <c s="3" r="A3" t="s">
        <v>117</v>
      </c>
    </row>
    <row r="4" spans="1:6">
      <c s="4" r="A4" t="s">
        <v>98</v>
      </c>
      <c s="7" r="C4" t="n">
        <v>25309</v>
      </c>
      <c s="7" r="D4" t="n">
        <v>-7761</v>
      </c>
      <c s="7" r="E4" t="n">
        <v>40012</v>
      </c>
      <c s="7" r="F4" t="n">
        <v>3726</v>
      </c>
    </row>
    <row r="5" spans="1:6">
      <c s="3" r="A5" t="s">
        <v>118</v>
      </c>
    </row>
    <row r="6" spans="1:6">
      <c s="4" r="A6" t="s">
        <v>119</v>
      </c>
      <c s="4" r="B6" t="s">
        <v>104</v>
      </c>
      <c s="6" r="C6" t="n">
        <v>-127</v>
      </c>
      <c s="6" r="D6" t="n">
        <v>53</v>
      </c>
      <c s="6" r="E6" t="n">
        <v>109</v>
      </c>
      <c s="6" r="F6" t="n">
        <v>29</v>
      </c>
    </row>
    <row r="7" spans="1:6">
      <c s="4" r="A7" t="s">
        <v>120</v>
      </c>
      <c s="6" r="C7" t="n">
        <v>25182</v>
      </c>
      <c s="6" r="D7" t="n">
        <v>-7708</v>
      </c>
      <c s="6" r="E7" t="n">
        <v>40121</v>
      </c>
      <c s="6" r="F7" t="n">
        <v>3755</v>
      </c>
    </row>
    <row r="8" spans="1:6">
      <c s="4" r="A8" t="s">
        <v>121</v>
      </c>
      <c s="6" r="C8" t="n">
        <v>-200</v>
      </c>
      <c s="6" r="D8" t="n">
        <v>47</v>
      </c>
      <c s="6" r="E8" t="n">
        <v>-2692</v>
      </c>
      <c s="6" r="F8" t="n">
        <v>-397</v>
      </c>
    </row>
    <row r="9" spans="1:6">
      <c s="4" r="A9" t="s">
        <v>122</v>
      </c>
      <c s="7" r="C9" t="n">
        <v>25382</v>
      </c>
      <c s="7" r="D9" t="n">
        <v>-7755</v>
      </c>
      <c s="7" r="E9" t="n">
        <v>42813</v>
      </c>
      <c s="7" r="F9" t="n">
        <v>4152</v>
      </c>
    </row>
    <row r="10" spans="1:6">
      <c r="A10" t="n"/>
    </row>
    <row r="11" spans="1:6">
      <c s="4" r="A11" t="s">
        <v>104</v>
      </c>
      <c s="4" r="B11" t="s">
        <v>123</v>
      </c>
    </row>
  </sheetData>
  <mergeCells count="5">
    <mergeCell ref="A1:B2"/>
    <mergeCell ref="C1:D1"/>
    <mergeCell ref="E1:F1"/>
    <mergeCell ref="A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4</v>
      </c>
      <c s="2" r="B1" t="s">
        <v>81</v>
      </c>
      <c s="2" r="D1" t="s">
        <v>1</v>
      </c>
    </row>
    <row r="2" spans="1:5">
      <c s="2" r="B2" t="s">
        <v>23</v>
      </c>
      <c s="2" r="C2" t="s">
        <v>82</v>
      </c>
      <c s="2" r="D2" t="s">
        <v>23</v>
      </c>
      <c s="2" r="E2" t="s">
        <v>82</v>
      </c>
    </row>
    <row r="3" spans="1:5">
      <c s="3" r="A3" t="s">
        <v>117</v>
      </c>
    </row>
    <row r="4" spans="1:5">
      <c s="4" r="A4" t="s">
        <v>125</v>
      </c>
      <c s="7" r="B4" t="n">
        <v>-78</v>
      </c>
      <c s="7" r="C4" t="n">
        <v>27</v>
      </c>
      <c s="7" r="D4" t="n">
        <v>68</v>
      </c>
      <c s="7" r="E4" t="n">
        <v>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3</v>
      </c>
      <c s="2" r="C2" t="s">
        <v>82</v>
      </c>
    </row>
    <row r="3" spans="1:3">
      <c s="3" r="A3" t="s">
        <v>127</v>
      </c>
    </row>
    <row r="4" spans="1:3">
      <c s="4" r="A4" t="s">
        <v>128</v>
      </c>
      <c s="7" r="B4" t="n">
        <v>40012</v>
      </c>
      <c s="7" r="C4" t="n">
        <v>3726</v>
      </c>
    </row>
    <row r="5" spans="1:3">
      <c s="3" r="A5" t="s">
        <v>129</v>
      </c>
    </row>
    <row r="6" spans="1:3">
      <c s="4" r="A6" t="s">
        <v>92</v>
      </c>
      <c s="6" r="B6" t="n">
        <v>77472</v>
      </c>
      <c s="6" r="C6" t="n">
        <v>75239</v>
      </c>
    </row>
    <row r="7" spans="1:3">
      <c s="4" r="A7" t="s">
        <v>130</v>
      </c>
      <c s="6" r="B7" t="n">
        <v>4800</v>
      </c>
    </row>
    <row r="8" spans="1:3">
      <c s="4" r="A8" t="s">
        <v>131</v>
      </c>
      <c s="6" r="B8" t="n">
        <v>385</v>
      </c>
      <c s="6" r="C8" t="n">
        <v>297</v>
      </c>
    </row>
    <row r="9" spans="1:3">
      <c s="4" r="A9" t="s">
        <v>132</v>
      </c>
      <c s="6" r="B9" t="n">
        <v>27573</v>
      </c>
      <c s="6" r="C9" t="n">
        <v>40593</v>
      </c>
    </row>
    <row r="10" spans="1:3">
      <c s="4" r="A10" t="s">
        <v>133</v>
      </c>
      <c s="6" r="B10" t="n">
        <v>2998</v>
      </c>
      <c s="6" r="C10" t="n">
        <v>-1018</v>
      </c>
    </row>
    <row r="11" spans="1:3">
      <c s="4" r="A11" t="s">
        <v>134</v>
      </c>
      <c s="6" r="B11" t="n">
        <v>4224</v>
      </c>
      <c s="6" r="C11" t="n">
        <v>5106</v>
      </c>
    </row>
    <row r="12" spans="1:3">
      <c s="3" r="A12" t="s">
        <v>135</v>
      </c>
    </row>
    <row r="13" spans="1:3">
      <c s="4" r="A13" t="s">
        <v>27</v>
      </c>
      <c s="6" r="B13" t="n">
        <v>78958</v>
      </c>
      <c s="6" r="C13" t="n">
        <v>79959</v>
      </c>
    </row>
    <row r="14" spans="1:3">
      <c s="4" r="A14" t="s">
        <v>136</v>
      </c>
      <c s="6" r="B14" t="n">
        <v>-31926</v>
      </c>
      <c s="6" r="C14" t="n">
        <v>-41428</v>
      </c>
    </row>
    <row r="15" spans="1:3">
      <c s="4" r="A15" t="s">
        <v>30</v>
      </c>
      <c s="6" r="B15" t="n">
        <v>-10425</v>
      </c>
      <c s="6" r="C15" t="n">
        <v>-5277</v>
      </c>
    </row>
    <row r="16" spans="1:3">
      <c s="4" r="A16" t="s">
        <v>137</v>
      </c>
      <c s="6" r="B16" t="n">
        <v>-72374</v>
      </c>
      <c s="6" r="C16" t="n">
        <v>-48653</v>
      </c>
    </row>
    <row r="17" spans="1:3">
      <c s="4" r="A17" t="s">
        <v>138</v>
      </c>
      <c s="6" r="B17" t="n">
        <v>23342</v>
      </c>
      <c s="6" r="C17" t="n">
        <v>-46035</v>
      </c>
    </row>
    <row r="18" spans="1:3">
      <c s="4" r="A18" t="s">
        <v>139</v>
      </c>
      <c s="6" r="B18" t="n">
        <v>-18017</v>
      </c>
      <c s="6" r="C18" t="n">
        <v>59819</v>
      </c>
    </row>
    <row r="19" spans="1:3">
      <c s="4" r="A19" t="s">
        <v>140</v>
      </c>
      <c s="6" r="B19" t="n">
        <v>-50591</v>
      </c>
      <c s="6" r="C19" t="n">
        <v>59223</v>
      </c>
    </row>
    <row r="20" spans="1:3">
      <c s="4" r="A20" t="s">
        <v>49</v>
      </c>
      <c s="6" r="B20" t="n">
        <v>-111</v>
      </c>
      <c s="6" r="C20" t="n">
        <v>-2290</v>
      </c>
    </row>
    <row r="21" spans="1:3">
      <c s="4" r="A21" t="s">
        <v>51</v>
      </c>
      <c s="6" r="B21" t="n">
        <v>-5393</v>
      </c>
      <c s="6" r="C21" t="n">
        <v>-1110</v>
      </c>
    </row>
    <row r="22" spans="1:3">
      <c s="4" r="A22" t="s">
        <v>141</v>
      </c>
      <c s="6" r="B22" t="n">
        <v>-57</v>
      </c>
      <c s="6" r="C22" t="n">
        <v>-26</v>
      </c>
    </row>
    <row r="23" spans="1:3">
      <c s="4" r="A23" t="s">
        <v>142</v>
      </c>
      <c s="6" r="B23" t="n">
        <v>70870</v>
      </c>
      <c s="6" r="C23" t="n">
        <v>178125</v>
      </c>
    </row>
    <row r="24" spans="1:3">
      <c s="3" r="A24" t="s">
        <v>143</v>
      </c>
    </row>
    <row r="25" spans="1:3">
      <c s="4" r="A25" t="s">
        <v>144</v>
      </c>
      <c s="6" r="B25" t="n">
        <v>-44345</v>
      </c>
      <c s="6" r="C25" t="n">
        <v>-54604</v>
      </c>
    </row>
    <row r="26" spans="1:3">
      <c s="4" r="A26" t="s">
        <v>145</v>
      </c>
      <c s="6" r="B26" t="n">
        <v>-127504</v>
      </c>
      <c s="6" r="C26" t="n">
        <v>-55818</v>
      </c>
    </row>
    <row r="27" spans="1:3">
      <c s="4" r="A27" t="s">
        <v>146</v>
      </c>
      <c s="6" r="B27" t="n">
        <v>-365521</v>
      </c>
      <c s="6" r="C27" t="n">
        <v>-391785</v>
      </c>
    </row>
    <row r="28" spans="1:3">
      <c s="4" r="A28" t="s">
        <v>147</v>
      </c>
      <c s="6" r="B28" t="n">
        <v>373694</v>
      </c>
      <c s="6" r="C28" t="n">
        <v>283619</v>
      </c>
    </row>
    <row r="29" spans="1:3">
      <c s="4" r="A29" t="s">
        <v>148</v>
      </c>
      <c s="6" r="B29" t="n">
        <v>-163676</v>
      </c>
      <c s="6" r="C29" t="n">
        <v>-218588</v>
      </c>
    </row>
    <row r="30" spans="1:3">
      <c s="3" r="A30" t="s">
        <v>149</v>
      </c>
    </row>
    <row r="31" spans="1:3">
      <c s="4" r="A31" t="s">
        <v>150</v>
      </c>
      <c s="6" r="B31" t="n">
        <v>290000</v>
      </c>
    </row>
    <row r="32" spans="1:3">
      <c s="4" r="A32" t="s">
        <v>151</v>
      </c>
      <c s="6" r="B32" t="n">
        <v>-106806</v>
      </c>
      <c s="6" r="C32" t="n">
        <v>-150763</v>
      </c>
    </row>
    <row r="33" spans="1:3">
      <c s="4" r="A33" t="s">
        <v>152</v>
      </c>
      <c s="6" r="B33" t="n">
        <v>10933</v>
      </c>
      <c s="6" r="C33" t="n">
        <v>50074</v>
      </c>
    </row>
    <row r="34" spans="1:3">
      <c s="4" r="A34" t="s">
        <v>153</v>
      </c>
      <c s="6" r="B34" t="n">
        <v>-13569</v>
      </c>
      <c s="6" r="C34" t="n">
        <v>-12665</v>
      </c>
    </row>
    <row r="35" spans="1:3">
      <c s="4" r="A35" t="s">
        <v>154</v>
      </c>
      <c s="6" r="B35" t="n">
        <v>-40559</v>
      </c>
      <c s="6" r="C35" t="n">
        <v>-8932</v>
      </c>
    </row>
    <row r="36" spans="1:3">
      <c s="4" r="A36" t="s">
        <v>155</v>
      </c>
      <c s="6" r="B36" t="n">
        <v>528</v>
      </c>
      <c s="6" r="C36" t="n">
        <v>3887</v>
      </c>
    </row>
    <row r="37" spans="1:3">
      <c s="4" r="A37" t="s">
        <v>141</v>
      </c>
      <c s="6" r="B37" t="n">
        <v>1274</v>
      </c>
      <c s="6" r="C37" t="n">
        <v>408</v>
      </c>
    </row>
    <row r="38" spans="1:3">
      <c s="4" r="A38" t="s">
        <v>156</v>
      </c>
      <c s="6" r="B38" t="n">
        <v>141801</v>
      </c>
      <c s="6" r="C38" t="n">
        <v>-117991</v>
      </c>
    </row>
    <row r="39" spans="1:3">
      <c s="4" r="A39" t="s">
        <v>157</v>
      </c>
      <c s="6" r="B39" t="n">
        <v>48995</v>
      </c>
      <c s="6" r="C39" t="n">
        <v>-158454</v>
      </c>
    </row>
    <row r="40" spans="1:3">
      <c s="4" r="A40" t="s">
        <v>158</v>
      </c>
      <c s="6" r="B40" t="n">
        <v>115432</v>
      </c>
      <c s="6" r="C40" t="n">
        <v>255303</v>
      </c>
    </row>
    <row r="41" spans="1:3">
      <c s="4" r="A41" t="s">
        <v>159</v>
      </c>
      <c s="6" r="B41" t="n">
        <v>164427</v>
      </c>
      <c s="6" r="C41" t="n">
        <v>96849</v>
      </c>
    </row>
    <row r="42" spans="1:3">
      <c s="3" r="A42" t="s">
        <v>160</v>
      </c>
    </row>
    <row r="43" spans="1:3">
      <c s="4" r="A43" t="s">
        <v>161</v>
      </c>
      <c s="7" r="B43" t="n">
        <v>4193</v>
      </c>
      <c s="7" r="C43" t="n">
        <v>34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62</v>
      </c>
      <c s="2" r="B1" t="s">
        <v>1</v>
      </c>
    </row>
    <row r="2" spans="1:2">
      <c s="2" r="B2" t="s">
        <v>23</v>
      </c>
    </row>
    <row r="3" spans="1:2">
      <c s="3" r="A3" t="s">
        <v>163</v>
      </c>
    </row>
    <row r="4" spans="1:2">
      <c s="4" r="A4" t="s">
        <v>16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General</vt:lpstr>
      <vt:lpstr>Net Income per Common Share Att</vt:lpstr>
      <vt:lpstr>Business Segment Information</vt:lpstr>
      <vt:lpstr>Commitments and Contingencies</vt:lpstr>
      <vt:lpstr>Acquisitions</vt:lpstr>
      <vt:lpstr>General (Policies)</vt:lpstr>
      <vt:lpstr>General (Tables)</vt:lpstr>
      <vt:lpstr>Net Income per Common Share A16</vt:lpstr>
      <vt:lpstr>Business Segment Information (T</vt:lpstr>
      <vt:lpstr>Commitments and Contingencies (</vt:lpstr>
      <vt:lpstr>Acquisitions (Tables)</vt:lpstr>
      <vt:lpstr>General - Revenues and Signific</vt:lpstr>
      <vt:lpstr>General - Concentration of Busi</vt:lpstr>
      <vt:lpstr>General - Fair Value Measuremen</vt:lpstr>
      <vt:lpstr>General - Contingent Considerat</vt:lpstr>
      <vt:lpstr>General - Cash And Cash Equival</vt:lpstr>
      <vt:lpstr>General - Investments (Details)</vt:lpstr>
      <vt:lpstr>General - Investments by Matuir</vt:lpstr>
      <vt:lpstr>General - Income Taxes (Details</vt:lpstr>
      <vt:lpstr>General - Health Care Reform (D</vt:lpstr>
      <vt:lpstr>General - Stock Compensation (D</vt:lpstr>
      <vt:lpstr>General - Long Term Debt and Ca</vt:lpstr>
      <vt:lpstr>General - Goodwill (Details)</vt:lpstr>
      <vt:lpstr>General - Changes in Carrying A</vt:lpstr>
      <vt:lpstr>General - Intangible Assets (De</vt:lpstr>
      <vt:lpstr>General - Redeemable Non-Contro</vt:lpstr>
      <vt:lpstr>Net Income per Common Share A35</vt:lpstr>
      <vt:lpstr>Business Segment Information - </vt:lpstr>
      <vt:lpstr>Business Segment Information 37</vt:lpstr>
      <vt:lpstr>Business Segment Information 38</vt:lpstr>
      <vt:lpstr>Business Segment Information 39</vt:lpstr>
      <vt:lpstr>Commitments and Contingencies40</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3:52:26Z</dcterms:created>
  <dcterms:modified xmlns:dcterms="http://purl.org/dc/terms/" xmlns:xsi="http://www.w3.org/2001/XMLSchema-instance" xsi:type="dcterms:W3CDTF">2016-11-09T13:52:26Z</dcterms:modified>
  <dc:title xmlns:dc="http://purl.org/dc/elements/1.1/">Untitled</dc:title>
  <dc:description xmlns:dc="http://purl.org/dc/elements/1.1/"/>
  <dc:subject xmlns:dc="http://purl.org/dc/elements/1.1/"/>
  <cp:keywords/>
  <cp:category/>
</cp:coreProperties>
</file>